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COPYRIGHTS AND DEVELOPMENT COST" sheetId="10" state="visible" r:id="rId10"/>
    <sheet xmlns:r="http://schemas.openxmlformats.org/officeDocument/2006/relationships" name="ADVANCES TO SUPPLIERS, NET" sheetId="11" state="visible" r:id="rId11"/>
    <sheet xmlns:r="http://schemas.openxmlformats.org/officeDocument/2006/relationships" name="OTHER RECEIVABLES AND CURRENT A" sheetId="12" state="visible" r:id="rId12"/>
    <sheet xmlns:r="http://schemas.openxmlformats.org/officeDocument/2006/relationships" name="INVESTMENT IN EQUITY INVESTEES" sheetId="13" state="visible" r:id="rId13"/>
    <sheet xmlns:r="http://schemas.openxmlformats.org/officeDocument/2006/relationships" name="CAPITAL ASSETS, NET" sheetId="14" state="visible" r:id="rId14"/>
    <sheet xmlns:r="http://schemas.openxmlformats.org/officeDocument/2006/relationships" name="INTANGIBLES, NET" sheetId="15" state="visible" r:id="rId15"/>
    <sheet xmlns:r="http://schemas.openxmlformats.org/officeDocument/2006/relationships" name="SHORT-TERM DEBT" sheetId="16" state="visible" r:id="rId16"/>
    <sheet xmlns:r="http://schemas.openxmlformats.org/officeDocument/2006/relationships" name="RELATED PARTY TRANSACTIONS AND " sheetId="17" state="visible" r:id="rId17"/>
    <sheet xmlns:r="http://schemas.openxmlformats.org/officeDocument/2006/relationships" name="OTHER PAYABLES" sheetId="18" state="visible" r:id="rId18"/>
    <sheet xmlns:r="http://schemas.openxmlformats.org/officeDocument/2006/relationships" name="ACQUISITION LIABILITY" sheetId="19" state="visible" r:id="rId19"/>
    <sheet xmlns:r="http://schemas.openxmlformats.org/officeDocument/2006/relationships" name="OTHER CONTINGENT LIABILITY" sheetId="20" state="visible" r:id="rId20"/>
    <sheet xmlns:r="http://schemas.openxmlformats.org/officeDocument/2006/relationships" name="EQUITY"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ACQUISITIONS (Tables)" sheetId="26" state="visible" r:id="rId26"/>
    <sheet xmlns:r="http://schemas.openxmlformats.org/officeDocument/2006/relationships" name="COPYRIGHTS AND DEVELOPMENT CO_2" sheetId="27" state="visible" r:id="rId27"/>
    <sheet xmlns:r="http://schemas.openxmlformats.org/officeDocument/2006/relationships" name="ADVANCES TO SUPPLIERS, NET (Tab" sheetId="28" state="visible" r:id="rId28"/>
    <sheet xmlns:r="http://schemas.openxmlformats.org/officeDocument/2006/relationships" name="OTHER RECEIVABLES AND CURRENT_2" sheetId="29" state="visible" r:id="rId29"/>
    <sheet xmlns:r="http://schemas.openxmlformats.org/officeDocument/2006/relationships" name="INVESTMENT IN EQUITY INVESTEES " sheetId="30" state="visible" r:id="rId30"/>
    <sheet xmlns:r="http://schemas.openxmlformats.org/officeDocument/2006/relationships" name="CAPITAL ASSETS, NET (Tables)" sheetId="31" state="visible" r:id="rId31"/>
    <sheet xmlns:r="http://schemas.openxmlformats.org/officeDocument/2006/relationships" name="INTANGIBLES, NET (Tables)" sheetId="32" state="visible" r:id="rId32"/>
    <sheet xmlns:r="http://schemas.openxmlformats.org/officeDocument/2006/relationships" name="SHORT-TERM DEBT (Tables)" sheetId="33" state="visible" r:id="rId33"/>
    <sheet xmlns:r="http://schemas.openxmlformats.org/officeDocument/2006/relationships" name="RELATED PARTY TRANSACTIONS AN_2" sheetId="34" state="visible" r:id="rId34"/>
    <sheet xmlns:r="http://schemas.openxmlformats.org/officeDocument/2006/relationships" name="OTHER PAYABLES (Tables)" sheetId="35" state="visible" r:id="rId35"/>
    <sheet xmlns:r="http://schemas.openxmlformats.org/officeDocument/2006/relationships" name="EQUITY (Tables)" sheetId="36" state="visible" r:id="rId36"/>
    <sheet xmlns:r="http://schemas.openxmlformats.org/officeDocument/2006/relationships" name="INCOME TAXES (Tables)" sheetId="37" state="visible" r:id="rId37"/>
    <sheet xmlns:r="http://schemas.openxmlformats.org/officeDocument/2006/relationships" name="ORGANIZATION AND BUSINESS BAC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BUSINESS ACQUISITIONS (Details)" sheetId="44" state="visible" r:id="rId44"/>
    <sheet xmlns:r="http://schemas.openxmlformats.org/officeDocument/2006/relationships" name="BUSINESS ACQUISITIONS (Details " sheetId="45" state="visible" r:id="rId45"/>
    <sheet xmlns:r="http://schemas.openxmlformats.org/officeDocument/2006/relationships" name="BUSINESS ACQUISITIONS (Detail_2" sheetId="46" state="visible" r:id="rId46"/>
    <sheet xmlns:r="http://schemas.openxmlformats.org/officeDocument/2006/relationships" name="COPYRIGHTS AND DEVELOPMENT CO_3" sheetId="47" state="visible" r:id="rId47"/>
    <sheet xmlns:r="http://schemas.openxmlformats.org/officeDocument/2006/relationships" name="ADVANCES TO SUPPLIERS, NET (Det" sheetId="48" state="visible" r:id="rId48"/>
    <sheet xmlns:r="http://schemas.openxmlformats.org/officeDocument/2006/relationships" name="OTHER RECEIVABLES AND CURRENT_3" sheetId="49" state="visible" r:id="rId49"/>
    <sheet xmlns:r="http://schemas.openxmlformats.org/officeDocument/2006/relationships" name="INVESTMENT IN EQUITY INVESTEE_2" sheetId="50" state="visible" r:id="rId50"/>
    <sheet xmlns:r="http://schemas.openxmlformats.org/officeDocument/2006/relationships" name="CAPITAL ASSETS, NET (Details)" sheetId="51" state="visible" r:id="rId51"/>
    <sheet xmlns:r="http://schemas.openxmlformats.org/officeDocument/2006/relationships" name="CAPITAL ASSETS, NET (Details Na" sheetId="52" state="visible" r:id="rId52"/>
    <sheet xmlns:r="http://schemas.openxmlformats.org/officeDocument/2006/relationships" name="INTANGIBLES, NET (Details)" sheetId="53" state="visible" r:id="rId53"/>
    <sheet xmlns:r="http://schemas.openxmlformats.org/officeDocument/2006/relationships" name="SHORT-TERM DEBT (Details)" sheetId="54" state="visible" r:id="rId54"/>
    <sheet xmlns:r="http://schemas.openxmlformats.org/officeDocument/2006/relationships" name="SHORT-TERM DEBT (Details Narrat" sheetId="55" state="visible" r:id="rId55"/>
    <sheet xmlns:r="http://schemas.openxmlformats.org/officeDocument/2006/relationships" name="RELATED PARTY TRANSACTIONS AN_3" sheetId="56" state="visible" r:id="rId56"/>
    <sheet xmlns:r="http://schemas.openxmlformats.org/officeDocument/2006/relationships" name="OTHER PAYABLES (Details)" sheetId="57" state="visible" r:id="rId57"/>
    <sheet xmlns:r="http://schemas.openxmlformats.org/officeDocument/2006/relationships" name="ACQUISITION LIABILITY (Details " sheetId="58" state="visible" r:id="rId58"/>
    <sheet xmlns:r="http://schemas.openxmlformats.org/officeDocument/2006/relationships" name="OTHER CONTINGENT LIABILITY (Det" sheetId="59" state="visible" r:id="rId59"/>
    <sheet xmlns:r="http://schemas.openxmlformats.org/officeDocument/2006/relationships" name="EQUITY (Details)" sheetId="60" state="visible" r:id="rId60"/>
    <sheet xmlns:r="http://schemas.openxmlformats.org/officeDocument/2006/relationships" name="EQUITY (Details Narrative)"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Narrative"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Feb. 29, 2020</t>
        </is>
      </c>
      <c r="C2" s="2" t="inlineStr">
        <is>
          <t>Jul. 13, 2020</t>
        </is>
      </c>
      <c r="D2" s="2" t="inlineStr">
        <is>
          <t>Aug. 31, 2019</t>
        </is>
      </c>
    </row>
    <row r="3">
      <c r="A3" s="3" t="inlineStr">
        <is>
          <t>Cover [Abstract]</t>
        </is>
      </c>
    </row>
    <row r="4">
      <c r="A4" s="4" t="inlineStr">
        <is>
          <t>Entity Registrant Name</t>
        </is>
      </c>
      <c r="B4" s="4" t="inlineStr">
        <is>
          <t>China VTV Ltd</t>
        </is>
      </c>
    </row>
    <row r="5">
      <c r="A5" s="4" t="inlineStr">
        <is>
          <t>Entity Central Index Key</t>
        </is>
      </c>
      <c r="B5" s="4" t="inlineStr">
        <is>
          <t>0001639234</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2-29</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Feb. 29,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false</t>
        </is>
      </c>
    </row>
    <row r="20">
      <c r="A20" s="4" t="inlineStr">
        <is>
          <t>Entity Common Stock Shares Outstanding</t>
        </is>
      </c>
      <c r="C20" s="5" t="n">
        <v>284280000</v>
      </c>
    </row>
    <row r="21">
      <c r="A21" s="4" t="inlineStr">
        <is>
          <t>Entity Public Float</t>
        </is>
      </c>
      <c r="D21" s="6" t="n">
        <v>454725300</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PYRIGHTS AND DEVELOPMENT COSTS, NET</t>
        </is>
      </c>
      <c r="B1" s="2" t="inlineStr">
        <is>
          <t>12 Months Ended</t>
        </is>
      </c>
    </row>
    <row r="2">
      <c r="B2" s="2" t="inlineStr">
        <is>
          <t>Feb. 29, 2020</t>
        </is>
      </c>
    </row>
    <row r="3">
      <c r="A3" s="3" t="inlineStr">
        <is>
          <t>COPYRIGHTS AND DEVELOPMENT COSTS, NET</t>
        </is>
      </c>
    </row>
    <row r="4">
      <c r="A4" s="4" t="inlineStr">
        <is>
          <t>NOTE 4. COPYRIGHTS AND DEVELOPMENT COSTS, NET</t>
        </is>
      </c>
      <c r="B4" s="4" t="inlineStr">
        <is>
          <t xml:space="preserve">Inventories consist of the following: As of February 29, 2020 February 28, 2019 Script development $ 2,235,979 $ - Mobile audio games 1,215,000 - Artwork 859,540 - 4,310,519 - Licensed copyrights at cost 8,326,199 - Less: amortization (1,716,939 ) - 6,609,260 - Total $ 10,919,779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S TO SUPPLIERS, NET</t>
        </is>
      </c>
      <c r="B1" s="2" t="inlineStr">
        <is>
          <t>12 Months Ended</t>
        </is>
      </c>
    </row>
    <row r="2">
      <c r="B2" s="2" t="inlineStr">
        <is>
          <t>Feb. 29, 2020</t>
        </is>
      </c>
    </row>
    <row r="3">
      <c r="A3" s="3" t="inlineStr">
        <is>
          <t>ADVANCES TO SUPPLIERS, NET</t>
        </is>
      </c>
    </row>
    <row r="4">
      <c r="A4" s="4" t="inlineStr">
        <is>
          <t>NOTE 5. ADVANCES TO SUPPLIERS, NET</t>
        </is>
      </c>
      <c r="B4" s="4" t="inlineStr">
        <is>
          <t xml:space="preserve">Advances to suppliers, net, consist of the following: As of February 29, 2020 February 28, 2019 Deposits $ 10,223,973 $ - Prepaid expenses 168 - Total advance to suppliers 10,224,141 - Less: allowance for doubtful accounts (1,575,595 ) - Advance to suppliers, net $ 8,648,546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CEIVABLES AND CURRENT ASSETS</t>
        </is>
      </c>
      <c r="B1" s="2" t="inlineStr">
        <is>
          <t>12 Months Ended</t>
        </is>
      </c>
    </row>
    <row r="2">
      <c r="B2" s="2" t="inlineStr">
        <is>
          <t>Feb. 29, 2020</t>
        </is>
      </c>
    </row>
    <row r="3">
      <c r="A3" s="3" t="inlineStr">
        <is>
          <t>OTHER RECEIVABLES AND CURRENT ASSETS</t>
        </is>
      </c>
    </row>
    <row r="4">
      <c r="A4" s="4" t="inlineStr">
        <is>
          <t>NOTE 6. OTHER RECEIVABLES AND CURRENT ASSETS</t>
        </is>
      </c>
      <c r="B4" s="4" t="inlineStr">
        <is>
          <t xml:space="preserve">Other receivables and current assets consist of the following: As of February 29, 2020 February 28, 2019 Other receivables $ 3,088,659 $ - Other current assets 312,304 - Total $ 3,400,96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IN EQUITY INVESTEES</t>
        </is>
      </c>
      <c r="B1" s="2" t="inlineStr">
        <is>
          <t>12 Months Ended</t>
        </is>
      </c>
    </row>
    <row r="2">
      <c r="B2" s="2" t="inlineStr">
        <is>
          <t>Feb. 29, 2020</t>
        </is>
      </c>
    </row>
    <row r="3">
      <c r="A3" s="3" t="inlineStr">
        <is>
          <t>INVESTMENT IN EQUITY INVESTEES</t>
        </is>
      </c>
    </row>
    <row r="4">
      <c r="A4" s="4" t="inlineStr">
        <is>
          <t>NOTE 7. INVESTMENT IN EQUITY INVESTEES</t>
        </is>
      </c>
      <c r="B4" s="4" t="inlineStr">
        <is>
          <t xml:space="preserve">Investments are in equity of companies which shares are not publicly traded, and that the Company does not have control or significant influence. The investments are recorded at cost less impairment, as the fair value of the share prices are not readily determinable. As of February 29, 2020 February 28, 2019 Investment in equity investees $ 3,852,622 $ - Less: impairment (576,693 ) - Total $ 3,275,929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ASSETS, NET</t>
        </is>
      </c>
      <c r="B1" s="2" t="inlineStr">
        <is>
          <t>12 Months Ended</t>
        </is>
      </c>
    </row>
    <row r="2">
      <c r="B2" s="2" t="inlineStr">
        <is>
          <t>Feb. 29, 2020</t>
        </is>
      </c>
    </row>
    <row r="3">
      <c r="A3" s="3" t="inlineStr">
        <is>
          <t>CAPITAL ASSETS, NET</t>
        </is>
      </c>
    </row>
    <row r="4">
      <c r="A4" s="4" t="inlineStr">
        <is>
          <t>NOTE 8. CAPITAL ASSETS, NET</t>
        </is>
      </c>
      <c r="B4" s="4" t="inlineStr">
        <is>
          <t>Capital assets, net, consist of the following: As of February 29, 2020 February 28, 2019 Furniture and office equipment $ 168,641 $ - Software 541,345 - Leasehold improvements 295,231 - Total capital assets 1,005,217 Less: accumulated depreciation (312,025 ) - Capital assets, net $ 693,192 $ - Depreciation expense was $23,680 and $Nil for the years ended February 29, 2020 and February 28,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TANGIBLES, NET</t>
        </is>
      </c>
      <c r="B1" s="2" t="inlineStr">
        <is>
          <t>12 Months Ended</t>
        </is>
      </c>
    </row>
    <row r="2">
      <c r="B2" s="2" t="inlineStr">
        <is>
          <t>Feb. 29, 2020</t>
        </is>
      </c>
    </row>
    <row r="3">
      <c r="A3" s="3" t="inlineStr">
        <is>
          <t>INTANGIBLES, NET</t>
        </is>
      </c>
    </row>
    <row r="4">
      <c r="A4" s="4" t="inlineStr">
        <is>
          <t>NOTE 9. INTANGIBLES, NET</t>
        </is>
      </c>
      <c r="B4" s="4" t="inlineStr">
        <is>
          <t>Intangible assets consist of the followings: As of February 29, 2020 February 28, 2019 Copyrights $ 2,311,837 $ - Less: accumulated amortization (781,837 ) - $ 1,530,000 $ - The company acquired the copyrights on acquisition of Butterfly Effect Media (see NOTE.3). There were no amortization expense recorded for the years ended February 29, 2020 and February 28,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ORT-TERM DEBT</t>
        </is>
      </c>
      <c r="B1" s="2" t="inlineStr">
        <is>
          <t>12 Months Ended</t>
        </is>
      </c>
    </row>
    <row r="2">
      <c r="B2" s="2" t="inlineStr">
        <is>
          <t>Feb. 29, 2020</t>
        </is>
      </c>
    </row>
    <row r="3">
      <c r="A3" s="3" t="inlineStr">
        <is>
          <t>SHORT-TERM DEBT</t>
        </is>
      </c>
    </row>
    <row r="4">
      <c r="A4" s="4" t="inlineStr">
        <is>
          <t>NOTE 10. SHORT-TERM DEBT</t>
        </is>
      </c>
      <c r="B4" s="4" t="inlineStr">
        <is>
          <t xml:space="preserve">Short-term debt represents amounts due to a bank and other lenders, and are generally due on demand or within one year. As at February 29, 2020, short-term debts consist of the following: As of February 29, 2020 February 28, 2019 Interest at 0% per annum, unsecured, due on demand $ 787,050 $ - Interest at 4.35% per annum, unsecured, due on demand 286,200 - Interest at 5.22% per annum, unsecured, due on demand 429,300 - Interest at 10% per annum, unsecured, due on demand 715,500 - $ 2,218,050 $ - In June 2019, Butterfly Effect Media entered into a line of credit agreement with Bank of Beijing, Beijing, PRC to borrow up to $715,500 (RMB5 million). As of February 29, 2020, Butterfly Effect Media had borrowed $715,500 (RMB5 million) from Bank of Beijing with an annual interest rate of 5.22%. The line of credit is unsecured and due on dem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t>
        </is>
      </c>
      <c r="B1" s="2" t="inlineStr">
        <is>
          <t>12 Months Ended</t>
        </is>
      </c>
    </row>
    <row r="2">
      <c r="B2" s="2" t="inlineStr">
        <is>
          <t>Feb. 29, 2020</t>
        </is>
      </c>
    </row>
    <row r="3">
      <c r="A3" s="3" t="inlineStr">
        <is>
          <t>RELATED PARTY TRANSACTIONS AND BALANCES</t>
        </is>
      </c>
    </row>
    <row r="4">
      <c r="A4" s="4" t="inlineStr">
        <is>
          <t>NOTE 11. RELATED PARTY TRANSACTIONS AND BALANCES</t>
        </is>
      </c>
      <c r="B4" s="4" t="inlineStr">
        <is>
          <t>The related parties of the Company with whom transactions are reported in these consolidated financial statements are as follows: Name of entity or individual Relationship with the Company and its subsidiary Mr. Tijing Song Shareholder, Chairman of the Board, CEO and President Mr. Guoping Chen Shareholder, Director, interim CFO, Secretary and Treasurer Ms. Qiongfang Shi Shareholder and Director Due to related parties: As of February 29, 2020 February 28, 2019 Mr. Tijing Song $ 448,151 $ 136,265 Mr. Guoping Chen 403,155 456,474 Ms. Qiongfang Shi 2,967,894 - Total due to related parties $ 3,819,200 $ 592,739 The Company has received advances from its related parties for working capital purposes. The advances are unsecured, bear no interest, and are due on dem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PAYABLES</t>
        </is>
      </c>
      <c r="B1" s="2" t="inlineStr">
        <is>
          <t>12 Months Ended</t>
        </is>
      </c>
    </row>
    <row r="2">
      <c r="B2" s="2" t="inlineStr">
        <is>
          <t>Feb. 29, 2020</t>
        </is>
      </c>
    </row>
    <row r="3">
      <c r="A3" s="3" t="inlineStr">
        <is>
          <t>OTHER PAYABLES</t>
        </is>
      </c>
    </row>
    <row r="4">
      <c r="A4" s="4" t="inlineStr">
        <is>
          <t>NOTE 12. OTHER PAYABLES</t>
        </is>
      </c>
      <c r="B4" s="4" t="inlineStr">
        <is>
          <t xml:space="preserve"> As of February 29, 2020 February 28, 2019 Advance received $ 4,293,000 $ - Other 38,023 - Total $ 4,331,02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 LIABILITY</t>
        </is>
      </c>
      <c r="B1" s="2" t="inlineStr">
        <is>
          <t>12 Months Ended</t>
        </is>
      </c>
    </row>
    <row r="2">
      <c r="B2" s="2" t="inlineStr">
        <is>
          <t>Feb. 29, 2020</t>
        </is>
      </c>
    </row>
    <row r="3">
      <c r="A3" s="3" t="inlineStr">
        <is>
          <t>ACQUISITION LIABILITY</t>
        </is>
      </c>
    </row>
    <row r="4">
      <c r="A4" s="4" t="inlineStr">
        <is>
          <t>NOTE 13. ACQUISITION LIABILITY</t>
        </is>
      </c>
      <c r="B4" s="4" t="inlineStr">
        <is>
          <t>In accordance with the initial acquisition agreement dated on December 18, 2019 and the first amended acquisition agreement (“Amendment No. 1”) dated December 28, 2019, which were entered by the Company, the WOFE, and Butterfly Effect Media and each of Butterfly Effect Media’s equity holders (“Equity Holders”), the Company and its subsidiaries agreed to pay a total of RMB 288,000,000 (the “Cash Consideration”) to the Equity Holders pro rata with the their equity percentage over a period as set forth in the Amendment NO. 1. Per the Amendment No. 1, the Company shall pay the Equity Holders at least RMB 45 million (approximately $6.39 million) pro rata from the proceeds of its first public or private offering of its shares after the Acquisition, make payments to the Equity Holders pro rata of an additional RMB 99 million (approximately $14.07 million) by December 31, 2020, and a further payment of RMB 144 million (approximately $20.46 million) on or before December 31, 2021. In accordance with Amendment No. 1, after the Company makes the cash payments of at least RMB 144 million (approximately $20.46 million), which is half of the total Cash Consideration, to the Equity Holders, the Company may choose to pay the half of the remaining Cash Consideration, equivalent to RMB 72 million (approximately $10.23 million), in the form of its common stock at a price of $2.00 per share to the Equity Holders as opposed to making such cash payment in the amount of RMB 72 million. The total Cash Consideration is RMB 288 million. The above arrangements allow the Company to settle RMB72 million by the Company’s common stock, if certain specified conditions are met. The Company recognized the RMB288 million as acquisition liability as of the acquisition date. As it is the Company decision to settle the remaining RMB 72 million either by cash or by shares of its common stock, the settlement by shares is not an obligation for the Company when this is not beneficial to the Company. Therefore the settlement by shares of the Company is not considered as a contingent liability at the acquisition date. The total fair value of the considerations was determined to be $36,931,000 which has been fully recognized as a liability as a result of the business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9, 2020</t>
        </is>
      </c>
      <c r="C1" s="2" t="inlineStr">
        <is>
          <t>Feb. 28, 2019</t>
        </is>
      </c>
    </row>
    <row r="2">
      <c r="A2" s="3" t="inlineStr">
        <is>
          <t>Current Assets</t>
        </is>
      </c>
    </row>
    <row r="3">
      <c r="A3" s="4" t="inlineStr">
        <is>
          <t>Cash</t>
        </is>
      </c>
      <c r="B3" s="6" t="n">
        <v>51551</v>
      </c>
      <c r="C3" s="6" t="n">
        <v>17548</v>
      </c>
    </row>
    <row r="4">
      <c r="A4" s="4" t="inlineStr">
        <is>
          <t>Accounts receivable</t>
        </is>
      </c>
      <c r="B4" s="5" t="n">
        <v>79020</v>
      </c>
      <c r="C4" s="5" t="n">
        <v>0</v>
      </c>
    </row>
    <row r="5">
      <c r="A5" s="4" t="inlineStr">
        <is>
          <t>Advances to suppliers</t>
        </is>
      </c>
      <c r="B5" s="5" t="n">
        <v>8648546</v>
      </c>
      <c r="C5" s="5" t="n">
        <v>0</v>
      </c>
    </row>
    <row r="6">
      <c r="A6" s="4" t="inlineStr">
        <is>
          <t>Copyrights and development costs, net</t>
        </is>
      </c>
      <c r="B6" s="5" t="n">
        <v>10919779</v>
      </c>
      <c r="C6" s="5" t="n">
        <v>0</v>
      </c>
    </row>
    <row r="7">
      <c r="A7" s="4" t="inlineStr">
        <is>
          <t>Other receivables and current assets</t>
        </is>
      </c>
      <c r="B7" s="5" t="n">
        <v>3400963</v>
      </c>
      <c r="C7" s="5" t="n">
        <v>0</v>
      </c>
    </row>
    <row r="8">
      <c r="A8" s="4" t="inlineStr">
        <is>
          <t>Total current assets</t>
        </is>
      </c>
      <c r="B8" s="5" t="n">
        <v>23099859</v>
      </c>
      <c r="C8" s="5" t="n">
        <v>17548</v>
      </c>
    </row>
    <row r="9">
      <c r="A9" s="4" t="inlineStr">
        <is>
          <t>Investment in equity investees, net</t>
        </is>
      </c>
      <c r="B9" s="5" t="n">
        <v>3275929</v>
      </c>
      <c r="C9" s="5" t="n">
        <v>0</v>
      </c>
    </row>
    <row r="10">
      <c r="A10" s="4" t="inlineStr">
        <is>
          <t>Contingent receivable</t>
        </is>
      </c>
      <c r="B10" s="5" t="n">
        <v>608914</v>
      </c>
      <c r="C10" s="5" t="n">
        <v>0</v>
      </c>
    </row>
    <row r="11">
      <c r="A11" s="4" t="inlineStr">
        <is>
          <t>Capital assets, net</t>
        </is>
      </c>
      <c r="B11" s="5" t="n">
        <v>693192</v>
      </c>
      <c r="C11" s="5" t="n">
        <v>0</v>
      </c>
    </row>
    <row r="12">
      <c r="A12" s="4" t="inlineStr">
        <is>
          <t>Intangible assets, net</t>
        </is>
      </c>
      <c r="B12" s="5" t="n">
        <v>1530000</v>
      </c>
      <c r="C12" s="5" t="n">
        <v>0</v>
      </c>
    </row>
    <row r="13">
      <c r="A13" s="4" t="inlineStr">
        <is>
          <t>Goodwill</t>
        </is>
      </c>
      <c r="B13" s="5" t="n">
        <v>21552596</v>
      </c>
      <c r="C13" s="5" t="n">
        <v>0</v>
      </c>
    </row>
    <row r="14">
      <c r="A14" s="4" t="inlineStr">
        <is>
          <t>Right-of-use assets, net</t>
        </is>
      </c>
      <c r="B14" s="5" t="n">
        <v>78638</v>
      </c>
      <c r="C14" s="5" t="n">
        <v>0</v>
      </c>
    </row>
    <row r="15">
      <c r="A15" s="4" t="inlineStr">
        <is>
          <t>Total Assets</t>
        </is>
      </c>
      <c r="B15" s="5" t="n">
        <v>50839128</v>
      </c>
      <c r="C15" s="5" t="n">
        <v>17548</v>
      </c>
    </row>
    <row r="16">
      <c r="A16" s="3" t="inlineStr">
        <is>
          <t>Current Liabilities</t>
        </is>
      </c>
    </row>
    <row r="17">
      <c r="A17" s="4" t="inlineStr">
        <is>
          <t>Accounts payable</t>
        </is>
      </c>
      <c r="B17" s="5" t="n">
        <v>601671</v>
      </c>
      <c r="C17" s="5" t="n">
        <v>0</v>
      </c>
    </row>
    <row r="18">
      <c r="A18" s="4" t="inlineStr">
        <is>
          <t>Wages payable</t>
        </is>
      </c>
      <c r="B18" s="5" t="n">
        <v>304509</v>
      </c>
      <c r="C18" s="5" t="n">
        <v>23163</v>
      </c>
    </row>
    <row r="19">
      <c r="A19" s="4" t="inlineStr">
        <is>
          <t>Short-term debt</t>
        </is>
      </c>
      <c r="B19" s="5" t="n">
        <v>2218050</v>
      </c>
      <c r="C19" s="5" t="n">
        <v>0</v>
      </c>
    </row>
    <row r="20">
      <c r="A20" s="4" t="inlineStr">
        <is>
          <t>Interest payable</t>
        </is>
      </c>
      <c r="B20" s="5" t="n">
        <v>106268</v>
      </c>
      <c r="C20" s="5" t="n">
        <v>0</v>
      </c>
    </row>
    <row r="21">
      <c r="A21" s="4" t="inlineStr">
        <is>
          <t>Due to related parties</t>
        </is>
      </c>
      <c r="B21" s="5" t="n">
        <v>3819200</v>
      </c>
      <c r="C21" s="5" t="n">
        <v>592739</v>
      </c>
    </row>
    <row r="22">
      <c r="A22" s="4" t="inlineStr">
        <is>
          <t>Deferred revenue</t>
        </is>
      </c>
      <c r="B22" s="5" t="n">
        <v>2547180</v>
      </c>
      <c r="C22" s="5" t="n">
        <v>0</v>
      </c>
    </row>
    <row r="23">
      <c r="A23" s="4" t="inlineStr">
        <is>
          <t>Acquisition liabilities</t>
        </is>
      </c>
      <c r="B23" s="5" t="n">
        <v>36931000</v>
      </c>
      <c r="C23" s="5" t="n">
        <v>0</v>
      </c>
    </row>
    <row r="24">
      <c r="A24" s="4" t="inlineStr">
        <is>
          <t>Taxes payable</t>
        </is>
      </c>
      <c r="B24" s="5" t="n">
        <v>222766</v>
      </c>
      <c r="C24" s="5" t="n">
        <v>0</v>
      </c>
    </row>
    <row r="25">
      <c r="A25" s="4" t="inlineStr">
        <is>
          <t>Lease liabilities</t>
        </is>
      </c>
      <c r="B25" s="5" t="n">
        <v>84663</v>
      </c>
      <c r="C25" s="5" t="n">
        <v>0</v>
      </c>
    </row>
    <row r="26">
      <c r="A26" s="4" t="inlineStr">
        <is>
          <t>Other payables</t>
        </is>
      </c>
      <c r="B26" s="5" t="n">
        <v>4331023</v>
      </c>
      <c r="C26" s="5" t="n">
        <v>0</v>
      </c>
    </row>
    <row r="27">
      <c r="A27" s="4" t="inlineStr">
        <is>
          <t>Total current liabilities</t>
        </is>
      </c>
      <c r="B27" s="5" t="n">
        <v>51166330</v>
      </c>
      <c r="C27" s="5" t="n">
        <v>615902</v>
      </c>
    </row>
    <row r="28">
      <c r="A28" s="4" t="inlineStr">
        <is>
          <t>Total liabilities</t>
        </is>
      </c>
      <c r="B28" s="5" t="n">
        <v>51166330</v>
      </c>
      <c r="C28" s="5" t="n">
        <v>615902</v>
      </c>
    </row>
    <row r="29">
      <c r="A29" s="3" t="inlineStr">
        <is>
          <t>Stockholders' Deficit</t>
        </is>
      </c>
    </row>
    <row r="30">
      <c r="A30" s="4" t="inlineStr">
        <is>
          <t>Common stock, par value $0.001, 600,000,000 shares authorized, 284,280,000 and 105,000,000 shares issued and outstanding as of February 29, 2020 and February 28, 2019, respectively</t>
        </is>
      </c>
      <c r="B30" s="5" t="n">
        <v>284280</v>
      </c>
      <c r="C30" s="5" t="n">
        <v>105000</v>
      </c>
    </row>
    <row r="31">
      <c r="A31" s="4" t="inlineStr">
        <is>
          <t>Additional paid-in capital</t>
        </is>
      </c>
      <c r="B31" s="5" t="n">
        <v>3681379</v>
      </c>
      <c r="C31" s="5" t="n">
        <v>1634576</v>
      </c>
    </row>
    <row r="32">
      <c r="A32" s="4" t="inlineStr">
        <is>
          <t>Subscription receivables and shares issuable, net</t>
        </is>
      </c>
      <c r="B32" s="5" t="n">
        <v>-446025</v>
      </c>
      <c r="C32" s="5" t="n">
        <v>0</v>
      </c>
    </row>
    <row r="33">
      <c r="A33" s="4" t="inlineStr">
        <is>
          <t>Accumulated deficit</t>
        </is>
      </c>
      <c r="B33" s="5" t="n">
        <v>-3844738</v>
      </c>
      <c r="C33" s="5" t="n">
        <v>-2337167</v>
      </c>
    </row>
    <row r="34">
      <c r="A34" s="4" t="inlineStr">
        <is>
          <t>Accumulated other comprehensive loss</t>
        </is>
      </c>
      <c r="B34" s="5" t="n">
        <v>-2098</v>
      </c>
      <c r="C34" s="5" t="n">
        <v>-763</v>
      </c>
    </row>
    <row r="35">
      <c r="A35" s="4" t="inlineStr">
        <is>
          <t>Total stockholders' deficit attributable to the Company</t>
        </is>
      </c>
      <c r="B35" s="5" t="n">
        <v>-327202</v>
      </c>
      <c r="C35" s="5" t="n">
        <v>-598354</v>
      </c>
    </row>
    <row r="36">
      <c r="A36" s="4" t="inlineStr">
        <is>
          <t>Total stockholders' deficit</t>
        </is>
      </c>
      <c r="B36" s="5" t="n">
        <v>-327202</v>
      </c>
      <c r="C36" s="5" t="n">
        <v>-598354</v>
      </c>
    </row>
    <row r="37">
      <c r="A37" s="4" t="inlineStr">
        <is>
          <t>Total Liabilities and Stockholders' Deficit</t>
        </is>
      </c>
      <c r="B37" s="6" t="n">
        <v>50839128</v>
      </c>
      <c r="C37" s="6" t="n">
        <v>17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NTINGENT LIABILITY</t>
        </is>
      </c>
      <c r="B1" s="2" t="inlineStr">
        <is>
          <t>12 Months Ended</t>
        </is>
      </c>
    </row>
    <row r="2">
      <c r="B2" s="2" t="inlineStr">
        <is>
          <t>Feb. 29, 2020</t>
        </is>
      </c>
    </row>
    <row r="3">
      <c r="A3" s="3" t="inlineStr">
        <is>
          <t>OTHER CONTINGENT LIABILITY</t>
        </is>
      </c>
    </row>
    <row r="4">
      <c r="A4" s="4" t="inlineStr">
        <is>
          <t>NOTE 14. OTHER CONTINGENT LIABILITY</t>
        </is>
      </c>
      <c r="B4" s="4" t="inlineStr">
        <is>
          <t>On September 30, 2019, the Company entered into a strategic development agreement (the “Strategic Development Agreement”) with CybEye Image, Inc. (“CybEye”). CybEye agreed to develop and provide technical support and maintenance to the Company’s online streaming OTT Platform and incorporate blockchain technologies to enhance security of the Company’s OTT Platform. The Strategic Development Agreement will continue in full force and effect until September 29, 2022. Concurring to this agreement, the Company also entered into a non-exclusive licensing agreement , and ameded on December 13, 2019, with CybEye pursuant to which CybEye agreed to grant the Company a non-exclusive right and license to certain technology for 20 years, expiring September 30, 2029. Pursuant to the Strategic Development Agreement, the Company agreed to issue 2,500,000 shares of its common stock to CybEye for the technical services to develop the OTT Platform. CybEye may sell and dispose any or all of the 2,500,000 shares at any time at a per share price of not less than $5.00. In the event that the Company issues and sells its common stock in a public offering facilitated by a broker-dealer or investment bank at a price less than $4.00 per share (the “Better Price”) within the next twelve (12) months from the agreement date, the Company agreed to grant CybEye options to purchase a number of shares of the Company’s common stock which is calculated by multiplying the difference of $4.00 and the Better Price by 2,500,000, then divide the product by the Better Price, at an exercise price equals to the Better Price. As compensation for the license and services provided to maintain the OTT Platform, the Company agreed to issue 40,000 shares of its common stock monthly to CybEye until the Company’s shares are trading on a national stock exchange market, and thereafter a monthly payment of $150,000 until September 2022. In addition, during the term of the Strategic Development Agreement, the Company agreed to grant stock options of up to 500,000 shares of the common stock each year to the owner of CybEye and stock options of up to 200,000 shares of the common stock each year to 2 technicians of CybEye for their services to the Company. The granting of the options is subject to the approval of the Board of Directors. As at February 29, 2020, only the 500,000 stock options to the owner of CybEye were approved and granted. The Company has not issued the 2,500,000 shares and 200,000 shares agreed to be issued to CybEye, and has not approved the granting of the 200,000 stock options to the 2 technicians as described above. During the year ended February 29, 2020, CybEye completed the development of the OTT Platform. As February 29, 2020, the Company estimated the fair value of the 2,700,000 shares issuable at a fair value of $172,260 and recognized the amount as development expenses on the consolidated statement of operations, and a corresponding amount as shares issuable on the consolidated balance sheets. The Company estimated the fair value of the 500,000 stock option at $9,531, based on the Black Scholes Model using the following assumptions: share price - $0.068, exercise price - $12.00, expected life of the option – 7 years, volatility – 150%, dividend yield - $Nil, interest rate – 1.61%. The Company recognized $9,531 as development expenses and a corresponding amount in the additional paid-in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12 Months Ended</t>
        </is>
      </c>
    </row>
    <row r="2">
      <c r="B2" s="2" t="inlineStr">
        <is>
          <t>Feb. 29, 2020</t>
        </is>
      </c>
    </row>
    <row r="3">
      <c r="A3" s="3" t="inlineStr">
        <is>
          <t>EQUITY</t>
        </is>
      </c>
    </row>
    <row r="4">
      <c r="A4" s="4" t="inlineStr">
        <is>
          <t>NOTE 15. EQUITY</t>
        </is>
      </c>
      <c r="B4" s="4" t="inlineStr">
        <is>
          <t>The Company’s authorized common stock is comprised of 600,000,000 shares with a par value of $0.001 per share. No preferred shares have been authorized or issued. Pursuant to the Share Exchange Agreement (See Note 1), the Company issued an aggregate of 115,550,000 shares of common stock to the shareholders of China VTV and five individuals who provided prior services to China VTV on May 6, 2019. In December, 2019, the Company granted 12,400,000 shares to its eight executives and directors and 550,000 shares to employees for their services. The total fair value of the shares, in the amount of $791,120 and $35,090 respectively, was recorded as stock-based compensation expense. On December 31, 2019 and January 21, 2020, the Company issued 2,500,000 shares and 22,600,000 shares, respectively, to four individual subscribers for $732,963. As at February 29, 2020, $618,284 of the proceeds has not been received and is recorded as subscription receivables, a contra equity account. On February 25, 2020, in accordance with the Acquisition Agreement with Butterfly Effect Media, the Company issued a total of 24,000,000 restricted shares of its common stock at nominal value as Stock Consideration (see NOTE 3.). In addition, the Company also issued 1,680,000 restricted shares of common stock to the broker of this acquisition as finder’s fee for the introduction and services provided in completing the acquisition. The fair value of 1,680,000 shares was determined to be 46,704 and was recognized as stock-based compensation for the year ended February 29, 2020. 2019 Stock Plan On November 29, 2019, the board of directors (the “Board”) of the Company adopted an incentive stock plan (the “2019 Stock Plan”) under which the Company may issue up to an aggregate of 22,000,000 shares of stock awards, options, or performance shares, subject to certain adjustments set forth therein. The Board of the Company has the sole authority to implement and administer the 2019 Stock Plan and may delegate a committee or one or more officers to grant awards under the 2019 Stock Plan. This 2019 Stock Plan became effective upon the Board approval on November 29, 2019 and will terminate ten years thereafter. Pursuant to the 2019 stock plan, the Company issued 12,950,000 shares of common stock to directors and employees, vested immediately on the date of award. The fair value of the 12,950,000 shares is determined to be $826,210 which is recognized as stock-based compensation expense for the year ended February 29, 2020 (see above). Stock Options On September 30, 2019, the Company granted 500,000 stock options in pursuant to the Strategic Development Agreement (see NOTE 14.). The options vest 25% each on every quarter end from the grant date. The options are exercisable at $12.00 per share until September 29, 2026. Compensation costs associated with the Company’s stock options are recognized, based on the grant-date fair value of these options, over the vesting period. Accordingly, the Company recognized stock-based compensation expense of $ 9,530 for the year ended February 29, 2020. The fair value of the stock options granted for the year ended February 29, 2020 was calculated using the Black-Scholes option-pricing model applying the following assumptions: For the Year Ended February 29, 2020 Risk free interest rate 1.61 % Expected term 7 Dividend yield $ 0.00 Expected volatility 150 % As at February 29, 2020, 125,000 of the outstanding 500,000 options are exercisable. The 500,000 options are expected to vest one year from the grant date, with the weighted-average exercise price of $12.00 per share, the weighted-average contractual life remaining is 6.6 years, and the aggregate intrinsic value is $Nil. There were no stock options issued and outstanding during the year ended February 28,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Feb. 29, 2020</t>
        </is>
      </c>
    </row>
    <row r="3">
      <c r="A3" s="3" t="inlineStr">
        <is>
          <t>INCOME TAXES</t>
        </is>
      </c>
    </row>
    <row r="4">
      <c r="A4" s="4" t="inlineStr">
        <is>
          <t>NOTE 16. INCOME TAXES</t>
        </is>
      </c>
      <c r="B4" s="4" t="inlineStr">
        <is>
          <t xml:space="preserve">United States The Company files income tax returns in the U.S. federal jurisdiction and local jurisdictions. The Company is not currently under examination by the Internal Revenue Service or any state income tax authorities. The 2015 through 2017 tax years remain subject to examination by the Internal Revenue Service. On December 22, 2017, H.R. 1 , . Hong Kong China VTV was incorporated in Hong Kong and is subject to Hong Kong profits tax at 16.5%. No provision for Hong Kong income or profit tax has been made as the China VTV has no assessable profit for the period from January 9, 2015 (date of inception) to February 29, 2020. China VTV has provided a full valuation allowance on the deferred tax assets for the net operating loss carry-forward because of the uncertainty regarding its realizability. China The Company's subsidiary the WFOE and the VIE subsidiaries Butterfly Effect Media were entities incorporated in the PRC (the "PRC entities") are subject to PRC Enterprise Income Tax (EIT), on the taxable income in accordance with the relevant PRC income tax laws, which have adopted a unified income tax rate of 25% since January 1, 2008. Provision for income tax expense (benefit) consists of the following: For the Years Ended February 29, 2020 February 28, 2019 Current USA $ - $ - Hong Kong - - China - - Subtotal - - Deferred USA Deferred tax assets for NOL carryforwards 389,598 -- Valuation allowance (389,598 ) - Net changes in deferred income tax expense (benefit) - - Hong Kong Deferred tax assets for NOL carryforwards - - Valuation allowance - - Net changes in deferred income tax expense (benefit) - China Deferred tax assets for NOL carryforwards 477,589 - Valuation allowance (477,589 ) - Net changes in deferred income tax expense (benefit) - - Total provision for income tax expense (benefit) $ - $ - The following is a reconciliation of the statutory tax rate to the effective tax rate: For the Years Ended February 29, 2020 February 28, 2019 U.S. statutory tax benefit (21.0 )% - % Permanent difference 20.0 % - % Change in deferred tax asset valuation allowance 1.0 % - % Hong Kong statutory tax benefit (16.5 )% (16.5 )% Change in deferred tax asset valuation allowance 16.5 % 16.5 % China statutory tax benefit (25.0 )% - % Permanent difference - % - % Change in deferred tax asset valuation allowance 25.0 % - % Effective income tax rate - % - % The significant component of deferred income tax assets at February 29, 2020 and February 28, 2019 are as follows: For the Years Ended February 29, 2020 February 28, 2019 Net operating loss carry-forward $ 867,187 $ - Other receivable 482,963 - Deferred revenue 11559 - Valuation allowance (1,361,709 ) - Net deferred income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Feb. 29, 2020</t>
        </is>
      </c>
    </row>
    <row r="3">
      <c r="A3" s="3" t="inlineStr">
        <is>
          <t>SUBSEQUENT EVENTS</t>
        </is>
      </c>
    </row>
    <row r="4">
      <c r="A4" s="4" t="inlineStr">
        <is>
          <t>NOTE 17. SUBSEQUENT EVENTS</t>
        </is>
      </c>
      <c r="B4" s="4" t="inlineStr">
        <is>
          <t>The Company has evaluated subsequent events that have occurred after the date of the balance sheet through the date of issuance of these financial statements and determined that no subsequent event requires recognition or disclosure to the financial statements in accordance with FASB ASC Topic 855,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29, 2020</t>
        </is>
      </c>
    </row>
    <row r="3">
      <c r="A3" s="3" t="inlineStr">
        <is>
          <t>SUMMARY OF SIGNIFICANT ACCOUNTING POLICIES</t>
        </is>
      </c>
    </row>
    <row r="4">
      <c r="A4" s="4" t="inlineStr">
        <is>
          <t>Basis of Presentation and Use of estimates</t>
        </is>
      </c>
      <c r="B4" s="4" t="inlineStr">
        <is>
          <t xml:space="preserve">The accompanying consolidated financial statements are prepared in accordance with accounting principles generally accepted in the United States of America (“U.S. GAAP”).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t>
        </is>
      </c>
    </row>
    <row r="5">
      <c r="A5" s="4" t="inlineStr">
        <is>
          <t>Consolidations</t>
        </is>
      </c>
      <c r="B5" s="4" t="inlineStr">
        <is>
          <t xml:space="preserve">The accompanying consolidated financial statements, including the accounts of the Company and its wholly-owned subsidiaries, China VTV, the WFOE, and its controlled variable interest entity (“VIE”) Butterfly Effect Culture Media (Beijing) Co., Ltd. and it’s four subsidiaries (collectively “Butterfly Effect Media”) for which the Company is the primary beneficiary. All transactions and balances among the Company, its subsidiaries and Butterfly Effect Media have been eliminated upon consolidation. The results of subsidiaries and Butterfly Effect Media acquired during the year are recorded in the consolidated income statements from the effective date of acquisition. A VIE is required to be consolidated by the primary beneficiary of the VIE if the nominee equity holders in the VIE do not have the characteristics of a controlling financial interest or do not have sufficient equity at risk for the entity to finance its activities without additional subordinated financial support from other parties. PRC laws and regulations restrict foreign ownership and investment in the e-media, culture, and entertainment industry. As the Company is deemed a foreign legal person under PRC laws, accordingly the Company and its subsidiaries are not eligible to engage in the provision of literary adaptation business. To comply with these restrictions on foreign ownership, the Company will operate substantially all of its literary adaptation business through its Butterfly Effect Media. Butterfly Effect Media holds licenses and other approvals necessary to operate literary adaptation business and generate revenues. To provide the Company's effective control over and the ability to receive substantially all of the economic benefits of Butterfly Effect Media, the Acquisition Agreement and the VIE Agreements were entered into amongst the Company, China VTV, the WOFE, Butterfly Effect Media and the shareholders of Butterfly Effect Media on December 18, 2019. (i) Agreements that give the Company power to effectively control the activities of Butterfly Effect Media that fully impact the its economic performance: Business Acquisition Agreement On December 18, 2019 and amended on December 28, 2019, the Company, the WFOE, Butterfly Effect Media and the equity holders of Butterfly Effect Media entered into the Acquisition Agreement to acquire effective control of Butterfly Effect Media through the VIE Agreements (the “Acquisition”) for Stock Consideration of 24,000,000 Common Stock and Cash Consideration of RMB 288,000,000 (see Note 1). For payment of the Cash Consideration, the Company will dedicate 40% of the net proceeds received in any future public or private equity offerings for gross proceeds of at least $20,000,000 (before deducting any underwriter or placement agent’s discount and commissions and any offering expenses) to pay to Butterfly Effect Media’s equity holders, until the total amount of the Cash Consideration is paid in full without the obligation to pay any interest thereon. Due to the fact that the Company obtained control of Butterfly Effect Media as a result of the Acquisition, the Acquisition is accounted for as a regular acquisition pursuant to which the Company is considered the acquiring entity for accounting purposes in accordance with generally accepted accounting principles in the United States of America. (See NOTE 3 BUSINESS ACQUISITIONS) Equity Disposal Agreements The nominee equity holders of Butterfly Effect Media have granted the WFOE exclusive call options to purchase their equity interest in Butterfly Effect Media at an exercise price equal to the lowest price allowed by the laws of China. If appraisal is required by the laws of China at the time when the WFOE exercises the equity interest purchase option, the parties shall negotiate in good faith and based on the appraisal result make necessary adjustment to the equity interest purchase price so that it complies with any and all then applicable laws of China. The WFOE may nominate another entity or individual to purchase the equity interest, if applicable, under the call options. Each call option is exercisable subject to the condition that applicable PRC laws, rules and regulations do not prohibit completion of the transfer of the equity interest pursuant to the call option. The WFOE is entitled to all dividends and other distributions declared by Butterfly Effect Media, and the nominee equity holders have agreed to give up their rights to receive any distributions or proceeds from the disposal of their equity interests in Butterfly Effect Media which are in excess of the original registered capital that they contributed to Butterfly Effect Media, and to pay any such distributions or premium to the WFOE. The exclusive call option agreements remain in effect until the equity interest or assets that are the subject of such agreements are transferred to the WFOE. Voting Rights Proxy Agreements Pursuant to the relevant proxy agreements, each of the nominee equity holders of Butterfly Effect Media irrevocably authorizes any person designated by the WFOE to exercise his/her rights as an equity holder of Butterfly Effect Media, including the right to attend and vote at equity holder meetings and appoint directors. Equity pledge Agreements To ensure that Butterfly Effect Media and its equity holders fully perform their obligations under the VIE Agreements, and pay the consulting and service fees thereunder to the WFOE when they become due, the Butterfly Effect Media hereby pledges to the WFOE to hold all of the equity holders’ interest in Butterfly Effect Media as security for payment of the consulting and service fees by the equity holders under the VIE Agreements. These equity pledge agreements remain in force for the duration of the relevant VIE Agreements and other structure contracts. These equity pledges have been registered with the relevant office of the Administrations for Industry and Commerce in the PRC. (ii) Agreement that transfers economic benefits to the Company: Business Cooperation Agreement The WFOE and Butterfly Effect Media entered into a business cooperation agreement pursuant to which the WFOE will provide exclusive technical support, consulting services, and other commercial services to Butterfly Effect Media. In exchange, Butterfly Effect Media will pay a service fee to the WFOE which constitutes a 100% of Butterfly Effect Media’s after-tax income, resulting in a transfer of 100% of the net profits from Butterfly Effect Media to the WFOE. The service fees shall be due and payable on a monthly basis, within 30 days after the end of each month. The rate of service fees may be adjusted based on the services rendered by the WFOE in any particular month and the operational needs of Butterfly Effect Media with prior written consent by both parties. Unless terminated by the WFOE or compelled to be terminated under applicable PRC laws and regulations, this agreement will remain effective for twenty years and may be extended by written notice from the WFOE during the last twelve months of the term. Based on these contractual agreements, the WFOE has: 1) The power to direct the activities that most significantly affected the economic performance of Butterfly Effect Media, and 2) Receives the economic benefits of Butterfly Effect Media. In making the conclusion that the WFOE, a wholly owned subsidiary of the Company, is the primary beneficiary of Butterfly Effect Media, the Company believes the Company's rights under the terms of the equity disposal agreement has provided it with a substantive kick-out rights. More specifically, the Company believes the terms of the share disposal agreement are valid, binding and enforceable under PRC laws and regulations currently in effect. The Company also believes that the minimum amount of consideration permitted by the applicable PRC law to exercise the option has not represented a financial barrier or disincentive for the Company to currently exercise its rights under the equity disposal agreement. Consequently, the Company's rights under the business cooperation agreement and other agreements have reinforced the Company's abilities to direct activities most significantly impacting Butterfly Effect Media’s economic performance. The Company also believes that this ability to exercise control ensured that Butterfly Effect Media would execute service agreements and pay service fees to the Company. By charging service fees, and by ensuring that service agreements are executed, the Company has the rights to receive substantially all of the economic benefits from Butterfly Effect Media. In conclusion, the Company determines that Butterfly Effect Media as described above is a VIE because the nominee equity holders do not have significant equity at risk nor do they have the characteristics of a controlling financial interest and the Company is the primary beneficiary of Butterfly Effect Media. Accordingly, the Company has consolidated the accounts of Butterfly Effect Media from the date of acquisition on February 24, 2020. Risks in relation to VIE structure The Company believes that the contractual arrangements with Butterfly Effect Media and its equity holders are in compliance with existing PRC laws and regulations and are legally enforceable. However, the contractual arrangements are subject to risks and uncertainties, including: · Butterfly Effect Media and its equity holders may have or develop interests that conflict with the Company's interests, which may lead them to pursue opportunities in violation of the aforementioned contractual agreements. If the Company cannot resolve any conflicts of interest or disputes between the Company and the equity holders of Butterfly Effect Media, the Company would have to rely on legal proceedings, which could result in disruption of its business, and there is substantial uncertainty as to the outcome of any such legal proceedings. · Butterfly Effect Media and its equity holders could fail to obtain the proper operating licenses or fail to comply with other regulatory requirements. As a result, the PRC government could impose fines, new requirements or other penalties, mandate a change in ownership structure or operations, restrict the use of financing sources or ability to conduct business on Butterfly Effect Media or the Company. · The PRC government may declare the aforementioned contractual arrangements invalid. They may modify the relevant regulations, have a different interpretation of such regulations, or otherwise determine that the Company or Butterfly Effect Media have failed to comply with the legal obligations required to effectuate such contractual arrangements. · If the legal structure and contractual arrangements were found to be in violation of PRC laws and regulations, the PRC government may restrict or prohibit the Company's business and operations in China. · The Company's ability to conduct its business may be negatively affected if the PRC government were to carry out of any of the aforementioned actions. As a result, the Company may not be able to consolidate Butterfly Effect Media in the consolidated financial statements as the Company may lose the ability to exert effective control over Butterfly Effect Media, and the Company may lose the ability to receive economic benefits from Butterfly Effect Media. The Company's business has been directly operated by Butterfly Effect Media. For the year ended February 29, 2020, Butterfly Effect Media accounted for an aggregate of 99.8% of the Company's consolidated total assets, and 20.7% of the Company's consolidated total liabilities. The following consolidated financial information of Butterfly Effect Media, after the elimination of inter-company transactions and balances, as of February 29, 2020 and for the period from February 24, 2020 to February 29, 2020 was included in the accompanying consolidated financial statements: As of Cash and cash equivalents $ 33,313 Accounts receivable 79,020 Advance to suppliers 8,648,378 Inventories 12,636,719 Other receivables and current assets 3,400,963 Total current assets 24,798,393 Long-term investment, net 3,275,929 Capital assets, net 605,093 Intangible assets 2,472,000 Right-of-use assets 78,638 Total assets 31,230,053 Accounts payable 587,620 Wages payable 156,268 Interest payable 106,268 Tax payable 222,766 Deferred revenue 2,547,180 Short-term loans 2,218,050 Due to related parties 2,967,894 Other current liabilities 4,331,023 Lease liabilities 84,663 Total liabilities $ 13,221,732 For the Period Ended Net revenues $ - Net loss (29,163 ) Net cash provided by operating activities 29,022 Net cash used in investing activities - Net cash provided by financing activities - Effects of exchange rate changes $ (141 ) There are no assets of Butterfly Effect Media that are collateral for its obligations and which can only be used to settle its obligations. No creditors (or beneficial interest holders) of Butterfly Effect Media have recourse to the general credit of the Company or any of its consolidated subsidiaries. No terms in any arrangements, considering both explicit arrangements and implicit variable interests, require the Company or its subsidiaries to provide financial support to Butterfly Effect Media. </t>
        </is>
      </c>
    </row>
    <row r="6">
      <c r="A6" s="4" t="inlineStr">
        <is>
          <t>Cash and Cash Equivalents</t>
        </is>
      </c>
      <c r="B6" s="4" t="inlineStr">
        <is>
          <t>The Company considers all cash on hand and in banks, certificates of deposit and other highly-liquid investments with original maturities of three months or less, when purchased, to be cash and cash equivalents. As of February 28, 2019 and 2018, the Company had $51,551 and $17,548 in cash and cash equivalents, respectively.</t>
        </is>
      </c>
    </row>
    <row r="7">
      <c r="A7" s="4" t="inlineStr">
        <is>
          <t>Accounts Receivables</t>
        </is>
      </c>
      <c r="B7" s="4" t="inlineStr">
        <is>
          <t>Accounts receivable are stated at net realizable value. The Company usually grants credit to customers with a maximum of 60 days. An allowance for doubtful accounts is established based on the management’s assessment of the recoverability of accounts and other receivables. The Company writes off accounts receivable against the allowance when a balance is determined to be uncollectible. As at February 29, 2020, there were no accounts receivable allowance required.</t>
        </is>
      </c>
    </row>
    <row r="8">
      <c r="A8" s="4" t="inlineStr">
        <is>
          <t>Advance to Suppliers</t>
        </is>
      </c>
      <c r="B8" s="4" t="inlineStr">
        <is>
          <t>The Company advances funds to certain authors or publishers for the purchase of literature copyrights and productions. Based on management’s evaluation, no allowance for advances to suppliers is required at the balance sheet date.</t>
        </is>
      </c>
    </row>
    <row r="9">
      <c r="A9" s="4" t="inlineStr">
        <is>
          <t>Inventories</t>
        </is>
      </c>
      <c r="B9" s="4" t="inlineStr">
        <is>
          <t xml:space="preserve">Inventories are stated at the lower of cost or net realizable value. Costs include the purchase cost of literature copyright, direct production cost of audiobooks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
        </is>
      </c>
    </row>
    <row r="10">
      <c r="A10" s="4" t="inlineStr">
        <is>
          <t>Share Subscription Receivables</t>
        </is>
      </c>
      <c r="B10" s="4" t="inlineStr">
        <is>
          <t>The Company issued common stock to five individual investors for cash under stock subscription agreements and the cash has not been received. For accounting purposes, the outstanding receivables with respect to the share subscription are recorded as subscription receivables in equity.</t>
        </is>
      </c>
    </row>
    <row r="11">
      <c r="A11" s="4" t="inlineStr">
        <is>
          <t>Capital Assests</t>
        </is>
      </c>
      <c r="B11" s="4" t="inlineStr">
        <is>
          <t>Capital assets are stated at cost less accumulated depreciation and any provision required for impairment in value. Repairs and maintenance are expensed as incurred.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omputed using the straight-line method with no residual value based on the estimated useful lives of the various classes of assets, which range as follows: Furniture and office equipment 3-5 years Software 3 years Leasehold improvements shorter of remaining lease period or estimated useful life</t>
        </is>
      </c>
    </row>
    <row r="12">
      <c r="A12" s="4" t="inlineStr">
        <is>
          <t>Intangible Assets</t>
        </is>
      </c>
      <c r="B12" s="4" t="inlineStr">
        <is>
          <t xml:space="preserve">Intangible assets acquired through business acquisitions are recognized as assets separated from goodwill if they satisfy either the “contractual-legal” or “separability” criterion. Purchased intangible assets and intangible assets arising from the acquisitions of subsidiaries and VIE subsidiaries are recognized and measured at fair value upon acquisition. Separately identifiable intangible assets that have determinable lives continue to be amortized over their estimated useful lives using the straight-line method as follows: Copyrights 2 - 5 years Licenses 10-20 years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 </t>
        </is>
      </c>
    </row>
    <row r="13">
      <c r="A13" s="4" t="inlineStr">
        <is>
          <t>Impairement of Goodwill</t>
        </is>
      </c>
      <c r="B13" s="4" t="inlineStr">
        <is>
          <t xml:space="preserve">Goodwill represents the excess of the purchase consideration over the fair value of the identifiable tangible and intangible assets acquired and liabilities assumed of the acquired entity as a result of the Company’s acquisitions of interests in VIE and its subsidiar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Application of a goodwill impairment test requires significant management judgment. </t>
        </is>
      </c>
    </row>
    <row r="14">
      <c r="A14" s="4" t="inlineStr">
        <is>
          <t>Impairement of Long Lived Assests</t>
        </is>
      </c>
      <c r="B14" s="4" t="inlineStr">
        <is>
          <t>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Should impairment in value be indicated, the carrying value of intangible assets will be adjusted, based on estimates of future discounted cash flows resulting from the use and ultimate disposition of the asset. ASC 360-10 also requires assets to be disposed to be reported at the lower of the carrying amount or the fair value less costs to sell.</t>
        </is>
      </c>
    </row>
    <row r="15">
      <c r="A15" s="4" t="inlineStr">
        <is>
          <t>Reclassifications</t>
        </is>
      </c>
      <c r="B15" s="4" t="inlineStr">
        <is>
          <t>Certain reclassifications have been made to the prior year financial statements to conform to the current year presentation. The reclassification had no impact on previously reported net loss nor accumulated deficit.</t>
        </is>
      </c>
    </row>
    <row r="16">
      <c r="A16" s="4" t="inlineStr">
        <is>
          <t>Revenue Recognition</t>
        </is>
      </c>
      <c r="B16" s="4" t="inlineStr">
        <is>
          <t xml:space="preserve">In May 2014, the FASB issued ASU No. 2014-09, “Revenue from Contracts with Customers (Topic 606) (“ASU 2014-09”), which amends the accounting standards for revenue recognition. ASU 2014-09 is based on principles that govern the recognition of revenue at an amount an entity expects to be entitled when products are transferred to a customer. Topic 606 requires the Company to recognize revenues when control of the promised goods or services and receipt of payment is probable.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he Company adopted Topic 606 effective March 1, 2019 and began to generate revenue during the nine months ended November 30, 2019. The Company sells advertising services to third-party advertising agencies and advertisers. Advertising contracts are signed to establish the price and advertising services to be provided. Pursuant to the advertising contracts, the Company provides advertisement placements on its OTT platform in different formats, including but not limited to video, banners, links, logos, brand placement and buttons. The Company performs a credit assessment of the customers to assess the collectability of the contract price prior to entering into contracts. For contracts where the Company provides customers with multiple performance obligations, primarily for advertisements to be displayed in different spots, placed under different forms and occurred at different times, the Company would evaluate all the performance obligations in the arrangement to determine whether each performance obligation is distinct. Consideration is allocated to each performance obligation based on its standalone selling price and revenue is recognized as each performance obligation is satisfied by displaying the advertisements in accordance with the advertising contracts. The Company’s VIE and its subsidiaries sell copyrights of scripts and original stories to third parties, and sell the video and audio products to internet content platforms for broad distribution, upon the finishing of the production of TV shows, movies, audible books or video games. Revenue from the sales of copyrights, original stories, and finished products are recognized when the Company delivers products and passes its contractual rights or copyrights to the customers in accordance with the sales contracts. Prepayments for sales of product is recorded as deferred revenue and is generally recognized as revenue when the production is completed, and the product is transferred, or copyrights have been passed to customers and collectability is reasonably assured. The Company also grants licenses to third parties for using its literary copyrights. Revenue derived from licenses of the Company’s literal copyrights and original stories providing customers with a right to use the intellectual properties as they exist when made available to customers are recognized at the point in time when the intellectual property is made available to customers. Prepayments for sales of product is recorded as deferred revenue from customers and is generally recognized as revenue when the production is completed, and the product is transferred, or copyrights have been passed to customers and collectability is reasonably assured. For revenue from licensing of literal copyrights where the Company continue to develop the product or provide maintenance services, the Company recognizes the fixed fee proportionately over the licensing term. For royalty derived from licensing of literature copyrights, royalty as revenue is recognized as sales or usage occurs based upon the licensee’s usage reports and, when these reports are not available, revenue is based on historical data, industry information and other relevant trends. </t>
        </is>
      </c>
    </row>
    <row r="17">
      <c r="A17" s="4" t="inlineStr">
        <is>
          <t>Deferred Revenue</t>
        </is>
      </c>
      <c r="B17" s="4" t="inlineStr">
        <is>
          <t>Deferred revenue, mainly relating to licensing fees, is stated at the amount of licensing fees received less the amount previously recognized as revenue over the terms of the respective literary licensing contracts.</t>
        </is>
      </c>
    </row>
    <row r="18">
      <c r="A18" s="4" t="inlineStr">
        <is>
          <t>Research and Development Expenses</t>
        </is>
      </c>
      <c r="B18" s="4" t="inlineStr">
        <is>
          <t xml:space="preserve">Research and development costs are generally expensed as incurred. Research and development expenses mainly consist of the costs incurred in the development and improvement of the Company’s OTT Platform. Research and development expenses were $231,791 and $863,528 for the years ended February 29, 2020 and February 28, 2019, respectively. </t>
        </is>
      </c>
    </row>
    <row r="19">
      <c r="A19" s="4" t="inlineStr">
        <is>
          <t>Stock-Based Payement</t>
        </is>
      </c>
      <c r="B19" s="4" t="inlineStr">
        <is>
          <t>The Company follows the provisions of ASC Topic 718, Compensation - Stock Compensation The fair value of each option grant is estimated using the Black-Scholes option-pricing model, which requires assumptions regarding the expected volatility of the stock price, the expected life of the options, an expectation regarding future dividends on the Company’s common stock, and estimation of an appropriate risk-free interest rate. The Company’s expected common stock price volatility assumption is based upon the historical volatility of similar companies due to limited history of our stock price. The expected life assumption for stock options grants was based upon the simplified method provided for under ASC 718-10, which averages the contractual term of the options with the vesting term. The dividend yield assumption of zero is based upon the fact that the Company has never paid cash dividends and presently has no intention of paying cash dividends in the future. The risk-free interest rate used for each grant was based upon prevailing short-term interest rates over the expected life of the options.</t>
        </is>
      </c>
    </row>
    <row r="20">
      <c r="A20" s="4" t="inlineStr">
        <is>
          <t>Business Combinations</t>
        </is>
      </c>
      <c r="B20" s="4" t="inlineStr">
        <is>
          <t>The Company accounts for its business combinations using the acquisition method of accounting in accordance with Accounting Standards Codification (“ASC”) 805 “Business Combinations” (“ASC 805”).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Acquisition-related expenses and restructuring costs are expensed as incurred.</t>
        </is>
      </c>
    </row>
    <row r="21">
      <c r="A21" s="4" t="inlineStr">
        <is>
          <t>Noncontrolling Interests</t>
        </is>
      </c>
      <c r="B21" s="4" t="inlineStr">
        <is>
          <t>For the Company’s VIE, a noncontrolling interest is recognized to reflect the portion of their equity which is not attributable, directly or indirectly, to the Company. Consolidated net income (loss) on the consolidated income statements includes the net income (loss) attributable to noncontrolling interests. The cumulative results of operations attributable to noncontrolling interests are recorded as noncontrolling interests in the Company’s consolidated balance sheets. Cash flows related to transactions with noncontrolling interests are presented under financing activities in the consolidated statements of cash flows.</t>
        </is>
      </c>
    </row>
    <row r="22">
      <c r="A22" s="4" t="inlineStr">
        <is>
          <t>Translation Adjustments</t>
        </is>
      </c>
      <c r="B22" s="4" t="inlineStr">
        <is>
          <t>The accounts of China VTV were maintained, and its financial statements were expressed, in Hong Kong Dollar (“HKD”) and Chinese Yuan (RMB). Such financial statements were translated into U.S. Dollars (“$” or “USD”) in accordance ASC 830, “Foreign Currency Matters”, with the HKD and RMB as the functional currencies. Pursuant to the ASC 830, all assets and liabilities are translated at the current exchange rate, stockholders’ equity (deficit) are translated at the historical rates, and income statement items are translated at an average exchange rate for the period. The resulting translation adjustments are reported under accumulated other comprehensive income (loss) as a component of stockholders’ equity (deficit).</t>
        </is>
      </c>
    </row>
    <row r="23">
      <c r="A23" s="4" t="inlineStr">
        <is>
          <t>Comprehensive Income (Loss)</t>
        </is>
      </c>
      <c r="B23" s="4" t="inlineStr">
        <is>
          <t>Comprehensive income (loss) includes accumulated foreign currency translation gains and losses. The Company has reported the components of comprehensive income (loss) on its consolidated statements of stockholders’ equity (deficit) and consolidated statements of operations and comprehensive income (loss).</t>
        </is>
      </c>
    </row>
    <row r="24">
      <c r="A24" s="4" t="inlineStr">
        <is>
          <t>Leases</t>
        </is>
      </c>
      <c r="B24" s="4" t="inlineStr">
        <is>
          <t>The Company’s lease portfolio consists operating real estate leases for its corporate offices. Under ASC 842, a contract is or contains a lease when (1) an explicitly or implicitly identified asset has been deployed in the contract and (2) the customer obtains substantially all of the economic benefits from the use of that underlying asset and directs how and for what purpose the asset is used during the term of the contract. The Company determines if an arrangement is or contains a lease at inception of the contract. For all leases (finance and operating), other than those that qualify for the short-term recognition exemption, the Company will recognize on the balance sheet a lease liability for its obligation to make lease payments arising from the lease and a corresponding right of use (“ROU”) asset representing its right to use the underlying asset over the period of use based on the present value of lease payments over the lease term as of the lease commencement date. ROU assets are adjusted for initial direct costs, lease payments made and incentives. As the rates implicit in our leases are not readily determinable, the Company uses its incremental borrowing rate based on the information available at the lease commencement date in determining the present value of lease payments. This rate is based on the estimated rate of interest for collateralized borrowing over a similar term of the lease payments. The lease term used to calculate the lease liability will include options to extend or terminate the lease when the option to extend or terminate is at the Company’s discretion and it is reasonably certain that the Company will exercise the option. Fixed payments are recognized as lease expense on a straight-line basis over the lease term. For leases with a term of one year or less (“short-term leases”), the lease payments are recognized in the consolidated statement of operations on a straight-line basis over the lease term.</t>
        </is>
      </c>
    </row>
    <row r="25">
      <c r="A25" s="4" t="inlineStr">
        <is>
          <t>Fair Value Measurements</t>
        </is>
      </c>
      <c r="B25" s="4" t="inlineStr">
        <is>
          <t>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ompany’s financial instruments include cash, accounts receivable, advances to suppliers, other receivables, accounts payable, wages payable, short-term debt, interest payable, due to related parties, acquisition liability and other payables. The carrying values of these financial instruments approximate their fair value due to their relatively short maturities. The Company’s cash and cash equivalents are classified as Level assets.</t>
        </is>
      </c>
    </row>
    <row r="26">
      <c r="A26" s="4" t="inlineStr">
        <is>
          <t>Income Taxes</t>
        </is>
      </c>
      <c r="B26" s="4" t="inlineStr">
        <is>
          <t>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t>
        </is>
      </c>
    </row>
    <row r="27">
      <c r="A27" s="4" t="inlineStr">
        <is>
          <t>Recent Accounting Pronouncements</t>
        </is>
      </c>
      <c r="B27" s="4" t="inlineStr">
        <is>
          <t xml:space="preserve">In March 2020, the FASB issued ASU 2020-04, " Reference Rate Reform (Topic 848) In December 2019, the FASB issued ASU 2019-12, Income Taxes In June 2016, the FASB issued ASU 2016-13, " Financial Instruments - Credit Losses Revenue from Contracts with Customers </t>
        </is>
      </c>
    </row>
    <row r="28">
      <c r="A28" s="4" t="inlineStr">
        <is>
          <t>Risks and Uncertainties</t>
        </is>
      </c>
      <c r="B28" s="4" t="inlineStr">
        <is>
          <t xml:space="preserve">The major operations of the Company are located in the PRC. Accordingly, the Company’s business, financial condition, and results of operations may be influenced by political, economic, and legal environments in the PRC, as well as by the general state of the PRC economy. The Company’s operations in the PRC are subject to special considerations and significant risks not typically associated with companies in North America. These include risks associated with, among others, the political, economic and legal environment and foreign currency exchange.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Feb. 29, 2020</t>
        </is>
      </c>
    </row>
    <row r="3">
      <c r="A3" s="3" t="inlineStr">
        <is>
          <t>SUMMARY OF SIGNIFICANT ACCOUNTING POLICIES</t>
        </is>
      </c>
    </row>
    <row r="4">
      <c r="A4" s="4" t="inlineStr">
        <is>
          <t>Schedule of Property, Plant, and Equipment</t>
        </is>
      </c>
      <c r="B4" s="4" t="inlineStr">
        <is>
          <t xml:space="preserve"> As of Cash and cash equivalents $ 33,313 Accounts receivable 79,020 Advance to suppliers 8,648,378 Inventories 12,636,719 Other receivables and current assets 3,400,963 Total current assets 24,798,393 Long-term investment, net 3,275,929 Capital assets, net 605,093 Intangible assets 2,472,000 Right-of-use assets 78,638 Total assets 31,230,053 Accounts payable 587,620 Wages payable 156,268 Interest payable 106,268 Tax payable 222,766 Deferred revenue 2,547,180 Short-term loans 2,218,050 Due to related parties 2,967,894 Other current liabilities 4,331,023 Lease liabilities 84,663 Total liabilities $ 13,221,732 For the Period Ended Net revenues $ - Net loss (29,163 ) Net cash provided by operating activities 29,022 Net cash used in investing activities - Net cash provided by financing activities - Effects of exchange rate changes $ (141 )</t>
        </is>
      </c>
    </row>
    <row r="5">
      <c r="A5" s="4" t="inlineStr">
        <is>
          <t>Schedule of Various Class of Assest</t>
        </is>
      </c>
      <c r="B5" s="4" t="inlineStr">
        <is>
          <t xml:space="preserve"> Furniture and office equipment 3-5 years Software 3 years Leasehold improvements shorter of remaining lease period or estimated useful life</t>
        </is>
      </c>
    </row>
    <row r="6">
      <c r="A6" s="4" t="inlineStr">
        <is>
          <t>Schedule of Intangible Assests</t>
        </is>
      </c>
      <c r="B6" s="4" t="inlineStr">
        <is>
          <t xml:space="preserve"> Copyrights 2 - 5 years Licenses 10-20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ACQUISITIONS (Tables)</t>
        </is>
      </c>
      <c r="B1" s="2" t="inlineStr">
        <is>
          <t>12 Months Ended</t>
        </is>
      </c>
    </row>
    <row r="2">
      <c r="B2" s="2" t="inlineStr">
        <is>
          <t>Feb. 29, 2020</t>
        </is>
      </c>
    </row>
    <row r="3">
      <c r="A3" s="3" t="inlineStr">
        <is>
          <t>BUSINESS ACQUISITIONS</t>
        </is>
      </c>
    </row>
    <row r="4">
      <c r="A4" s="4" t="inlineStr">
        <is>
          <t>Schedule of Business Acquisitions</t>
        </is>
      </c>
      <c r="B4" s="4" t="inlineStr">
        <is>
          <t xml:space="preserve"> Purchase Considerations Cash Considerations $ 36,931,000 Stock Considerations 608,914 Contingent receivable (608,914 ) Total Purchase Price at Fair Value: $ 36,931,000 Estimated Fair Value of Assets Acquired: Cash 33,313 Accounts receivable 79,020 Advances to suppliers 8,648,378 Other receivable 3,088,659 Copyrights and development costs, net 10,919,780 Other current assets 312,304 Investments 3,275,929 Capital assets 605,093 Intangibles - copy rights 1,530,000 Right-of-use assets 78,638 Estimated Fair Value of Liabilities Assumed: Short term debt (2,218,050 ) Accounts payable (580,781 ) Deferred revenue (2,547,180 ) Wages payable (134,400 ) Taxes payable (222,766 ) Interest payable (105,953 ) Due to related parties (2,967,894 ) Other payables (4,331,023 ) Lease liabilities (84,663 ) Net Assets Acquired 15,378,401 Goodwill, being excess of Purchase Price Over Net Identifiable Assets Acquired $ 21,552,5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PYRIGHTS AND DEVELOPMENT COSTS, NET (Tables)</t>
        </is>
      </c>
      <c r="B1" s="2" t="inlineStr">
        <is>
          <t>12 Months Ended</t>
        </is>
      </c>
    </row>
    <row r="2">
      <c r="B2" s="2" t="inlineStr">
        <is>
          <t>Feb. 29, 2020</t>
        </is>
      </c>
    </row>
    <row r="3">
      <c r="A3" s="3" t="inlineStr">
        <is>
          <t>COPYRIGHTS AND DEVELOPMENT COSTS, NET</t>
        </is>
      </c>
    </row>
    <row r="4">
      <c r="A4" s="4" t="inlineStr">
        <is>
          <t>Schedule of Inventories</t>
        </is>
      </c>
      <c r="B4" s="4" t="inlineStr">
        <is>
          <t xml:space="preserve"> As of February 29, 2020 February 28, 2019 Script development $ 2,235,979 $ - Mobile audio games 1,215,000 - Artwork 859,540 - 4,310,519 - Licensed copyrights at cost 8,326,199 - Less: amortization (1,716,939 ) - 6,609,260 - Total $ 10,919,77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VANCES TO SUPPLIERS, NET (Tables)</t>
        </is>
      </c>
      <c r="B1" s="2" t="inlineStr">
        <is>
          <t>12 Months Ended</t>
        </is>
      </c>
    </row>
    <row r="2">
      <c r="B2" s="2" t="inlineStr">
        <is>
          <t>Feb. 29, 2020</t>
        </is>
      </c>
    </row>
    <row r="3">
      <c r="A3" s="3" t="inlineStr">
        <is>
          <t>ADVANCES TO SUPPLIERS, NET</t>
        </is>
      </c>
    </row>
    <row r="4">
      <c r="A4" s="4" t="inlineStr">
        <is>
          <t>Schedule of Advance to Supplier</t>
        </is>
      </c>
      <c r="B4" s="4" t="inlineStr">
        <is>
          <t xml:space="preserve"> As of February 29, 2020 February 28, 2019 Deposits $ 10,223,973 $ - Prepaid expenses 168 - Total advance to suppliers 10,224,141 - Less: allowance for doubtful accounts (1,575,595 ) - Advance to suppliers, net $ 8,648,54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RECEIVABLES AND CURRENT ASSETS (Tables)</t>
        </is>
      </c>
      <c r="B1" s="2" t="inlineStr">
        <is>
          <t>12 Months Ended</t>
        </is>
      </c>
    </row>
    <row r="2">
      <c r="B2" s="2" t="inlineStr">
        <is>
          <t>Feb. 29, 2020</t>
        </is>
      </c>
    </row>
    <row r="3">
      <c r="A3" s="3" t="inlineStr">
        <is>
          <t>OTHER RECEIVABLES AND CURRENT ASSETS</t>
        </is>
      </c>
    </row>
    <row r="4">
      <c r="A4" s="4" t="inlineStr">
        <is>
          <t>Schedule of Other Receivables and Current Assests</t>
        </is>
      </c>
      <c r="B4" s="4" t="inlineStr">
        <is>
          <t xml:space="preserve"> As of February 29, 2020 February 28, 2019 Other receivables $ 3,088,659 $ - Other current assets 312,304 - Total $ 3,400,96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9, 2020</t>
        </is>
      </c>
      <c r="C1" s="2" t="inlineStr">
        <is>
          <t>Feb. 28, 2019</t>
        </is>
      </c>
    </row>
    <row r="2">
      <c r="A2" s="3" t="inlineStr">
        <is>
          <t>Stockholders' Deficit</t>
        </is>
      </c>
    </row>
    <row r="3">
      <c r="A3" s="4" t="inlineStr">
        <is>
          <t>Common stock, shares par value</t>
        </is>
      </c>
      <c r="B3" s="7" t="n">
        <v>0.001</v>
      </c>
      <c r="C3" s="7" t="n">
        <v>0.001</v>
      </c>
    </row>
    <row r="4">
      <c r="A4" s="4" t="inlineStr">
        <is>
          <t>Common stock, shares authorized</t>
        </is>
      </c>
      <c r="B4" s="5" t="n">
        <v>600000000</v>
      </c>
      <c r="C4" s="5" t="n">
        <v>600000000</v>
      </c>
    </row>
    <row r="5">
      <c r="A5" s="4" t="inlineStr">
        <is>
          <t>Common stock, shares issued</t>
        </is>
      </c>
      <c r="B5" s="5" t="n">
        <v>284280000</v>
      </c>
      <c r="C5" s="5" t="n">
        <v>105000000</v>
      </c>
    </row>
    <row r="6">
      <c r="A6" s="4" t="inlineStr">
        <is>
          <t>Common stock, shares outstanding</t>
        </is>
      </c>
      <c r="B6" s="5" t="n">
        <v>284280000</v>
      </c>
      <c r="C6" s="5" t="n">
        <v>10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EQUITY INVESTEES (Tables)</t>
        </is>
      </c>
      <c r="B1" s="2" t="inlineStr">
        <is>
          <t>12 Months Ended</t>
        </is>
      </c>
    </row>
    <row r="2">
      <c r="B2" s="2" t="inlineStr">
        <is>
          <t>Feb. 29, 2020</t>
        </is>
      </c>
    </row>
    <row r="3">
      <c r="A3" s="3" t="inlineStr">
        <is>
          <t>INVESTMENT IN EQUITY INVESTEES</t>
        </is>
      </c>
    </row>
    <row r="4">
      <c r="A4" s="4" t="inlineStr">
        <is>
          <t>Schedule of investement in equity</t>
        </is>
      </c>
      <c r="B4" s="4" t="inlineStr">
        <is>
          <t xml:space="preserve"> As of February 29, 2020 February 28, 2019 Investment in equity investees $ 3,852,622 $ - Less: impairment (576,693 ) - Total $ 3,275,929 $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ASSETS, NET (Tables)</t>
        </is>
      </c>
      <c r="B1" s="2" t="inlineStr">
        <is>
          <t>12 Months Ended</t>
        </is>
      </c>
    </row>
    <row r="2">
      <c r="B2" s="2" t="inlineStr">
        <is>
          <t>Feb. 29, 2020</t>
        </is>
      </c>
    </row>
    <row r="3">
      <c r="A3" s="3" t="inlineStr">
        <is>
          <t>CAPITAL ASSETS, NET</t>
        </is>
      </c>
    </row>
    <row r="4">
      <c r="A4" s="4" t="inlineStr">
        <is>
          <t>Schedule of Capital Assets</t>
        </is>
      </c>
      <c r="B4" s="4" t="inlineStr">
        <is>
          <t xml:space="preserve"> As of February 29, 2020 February 28, 2019 Investment in equity investees $ 3,852,622 $ - Less: impairment (576,693 ) - Total $ 3,275,929 $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S, NET (Tables)</t>
        </is>
      </c>
      <c r="B1" s="2" t="inlineStr">
        <is>
          <t>12 Months Ended</t>
        </is>
      </c>
    </row>
    <row r="2">
      <c r="B2" s="2" t="inlineStr">
        <is>
          <t>Feb. 29, 2020</t>
        </is>
      </c>
    </row>
    <row r="3">
      <c r="A3" s="3" t="inlineStr">
        <is>
          <t>INTANGIBLES, NET</t>
        </is>
      </c>
    </row>
    <row r="4">
      <c r="A4" s="4" t="inlineStr">
        <is>
          <t>Schedule of Intangible Assests</t>
        </is>
      </c>
      <c r="B4" s="4" t="inlineStr">
        <is>
          <t xml:space="preserve"> As of February 29, 2020 February 28, 2019 Copyrights $ 2,311,837 $ - Less: accumulated amortization (781,837 ) - $ 1,530,0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DEBT (Tables)</t>
        </is>
      </c>
      <c r="B1" s="2" t="inlineStr">
        <is>
          <t>12 Months Ended</t>
        </is>
      </c>
    </row>
    <row r="2">
      <c r="B2" s="2" t="inlineStr">
        <is>
          <t>Feb. 29, 2020</t>
        </is>
      </c>
    </row>
    <row r="3">
      <c r="A3" s="3" t="inlineStr">
        <is>
          <t>SHORT-TERM DEBT</t>
        </is>
      </c>
    </row>
    <row r="4">
      <c r="A4" s="4" t="inlineStr">
        <is>
          <t>Schedule of Short Term Debt</t>
        </is>
      </c>
      <c r="B4" s="4" t="inlineStr">
        <is>
          <t xml:space="preserve"> As of February 29, 2020 February 28, 2019 Interest at 0% per annum, unsecured, due on demand $ 787,050 $ - Interest at 4.35% per annum, unsecured, due on demand 286,200 - Interest at 5.22% per annum, unsecured, due on demand 429,300 - Interest at 10% per annum, unsecured, due on demand 715,500 - $ 2,218,05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Feb. 29, 2020</t>
        </is>
      </c>
    </row>
    <row r="3">
      <c r="A3" s="3" t="inlineStr">
        <is>
          <t>RELATED PARTY TRANSACTIONS AND BALANCES</t>
        </is>
      </c>
    </row>
    <row r="4">
      <c r="A4" s="4" t="inlineStr">
        <is>
          <t>Schedule of Related Party</t>
        </is>
      </c>
      <c r="B4" s="4" t="inlineStr">
        <is>
          <t xml:space="preserve"> Name of entity or individual Relationship with the Company and its subsidiary Mr. Tijing Song Shareholder, Chairman of the Board, CEO and President Mr. Guoping Chen Shareholder, Director, interim CFO, Secretary and Treasurer Ms. Qiongfang Shi Shareholder and Director </t>
        </is>
      </c>
    </row>
    <row r="5">
      <c r="A5" s="4" t="inlineStr">
        <is>
          <t>Schedule of Due to related parties</t>
        </is>
      </c>
      <c r="B5" s="4" t="inlineStr">
        <is>
          <t xml:space="preserve"> As of February 29, 2020 February 28, 2019 Mr. Tijing Song $ 448,151 $ 136,265 Mr. Guoping Chen 403,155 456,474 Ms. Qiongfang Shi 2,967,894 - Total due to related parties $ 3,819,200 $ 592,7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Feb. 29, 2020</t>
        </is>
      </c>
    </row>
    <row r="3">
      <c r="A3" s="3" t="inlineStr">
        <is>
          <t>OTHER PAYABLES</t>
        </is>
      </c>
    </row>
    <row r="4">
      <c r="A4" s="4" t="inlineStr">
        <is>
          <t>Schedule of Other Payables</t>
        </is>
      </c>
      <c r="B4" s="4" t="inlineStr">
        <is>
          <t xml:space="preserve"> As of February 29, 2020 February 28, 2019 Advance received $ 4,293,000 $ - Other 38,023 - Total $ 4,331,02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12 Months Ended</t>
        </is>
      </c>
    </row>
    <row r="2">
      <c r="B2" s="2" t="inlineStr">
        <is>
          <t>Feb. 29, 2020</t>
        </is>
      </c>
    </row>
    <row r="3">
      <c r="A3" s="3" t="inlineStr">
        <is>
          <t>EQUITY</t>
        </is>
      </c>
    </row>
    <row r="4">
      <c r="A4" s="4" t="inlineStr">
        <is>
          <t>Schedule of fair value of the stock options granted</t>
        </is>
      </c>
      <c r="B4" s="4" t="inlineStr">
        <is>
          <t xml:space="preserve"> For the Year Ended February 29, 2020 Risk free interest rate 1.61 % Expected term 7 Dividend yield $ 0.00 Expected volatility 1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Feb. 29, 2020</t>
        </is>
      </c>
    </row>
    <row r="3">
      <c r="A3" s="3" t="inlineStr">
        <is>
          <t>INCOME TAXES</t>
        </is>
      </c>
    </row>
    <row r="4">
      <c r="A4" s="4" t="inlineStr">
        <is>
          <t>Provision for income taxes</t>
        </is>
      </c>
      <c r="B4" s="4" t="inlineStr">
        <is>
          <t xml:space="preserve"> For the Years Ended February 29, 2020 February 28, 2019 Current USA $ - $ - Hong Kong - - China - - Subtotal - - Deferred USA Deferred tax assets for NOL carryforwards 389,598 -- Valuation allowance (389,598 ) - Net changes in deferred income tax expense (benefit) - - Hong Kong Deferred tax assets for NOL carryforwards - - Valuation allowance - - Net changes in deferred income tax expense (benefit) - China Deferred tax assets for NOL carryforwards 477,589 - Valuation allowance (477,589 ) - Net changes in deferred income tax expense (benefit) - - Total provision for income tax expense (benefit) $ - $ - </t>
        </is>
      </c>
    </row>
    <row r="5">
      <c r="A5" s="4" t="inlineStr">
        <is>
          <t>Reconciliation of the statutory tax rate</t>
        </is>
      </c>
      <c r="B5" s="4" t="inlineStr">
        <is>
          <t xml:space="preserve"> For the Years Ended February 29, 2020 February 28, 2019 U.S. statutory tax benefit (21.0 )% - % Permanent difference 20.0 % - % Change in deferred tax asset valuation allowance 1.0 % - % Hong Kong statutory tax benefit (16.5 )% (16.5 )% Change in deferred tax asset valuation allowance 16.5 % 16.5 % China statutory tax benefit (25.0 )% - % Permanent difference - % - % Change in deferred tax asset valuation allowance 25.0 % - % Effective income tax rate - % - % </t>
        </is>
      </c>
    </row>
    <row r="6">
      <c r="A6" s="4" t="inlineStr">
        <is>
          <t>Component of deferred income tax assets</t>
        </is>
      </c>
      <c r="B6" s="4" t="inlineStr">
        <is>
          <t xml:space="preserve"> For the Years Ended February 29, 2020 February 28, 2019 Net operating loss carry-forward $ 867,187 $ - Other receivable 482,963 - Deferred revenue 11559 - Valuation allowance (1,361,709 ) - Net deferred income tax asset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3" customWidth="1" min="6" max="6"/>
    <col width="14" customWidth="1" min="7" max="7"/>
  </cols>
  <sheetData>
    <row r="1">
      <c r="A1" s="1" t="inlineStr">
        <is>
          <t>ORGANIZATION AND BUSINESS BACKGROUND (Details Narrative) - USD ($)</t>
        </is>
      </c>
      <c r="B1" s="2" t="inlineStr">
        <is>
          <t>1 Months Ended</t>
        </is>
      </c>
    </row>
    <row r="2">
      <c r="B2" s="2" t="inlineStr">
        <is>
          <t>Feb. 25, 2020</t>
        </is>
      </c>
      <c r="C2" s="2" t="inlineStr">
        <is>
          <t>Dec. 18, 2019</t>
        </is>
      </c>
      <c r="D2" s="2" t="inlineStr">
        <is>
          <t>Dec. 18, 2018</t>
        </is>
      </c>
      <c r="E2" s="2" t="inlineStr">
        <is>
          <t>Feb. 29, 2020</t>
        </is>
      </c>
      <c r="F2" s="2" t="inlineStr">
        <is>
          <t>May 06, 2019</t>
        </is>
      </c>
      <c r="G2" s="2" t="inlineStr">
        <is>
          <t>Feb. 28, 2019</t>
        </is>
      </c>
    </row>
    <row r="3">
      <c r="A3" s="4" t="inlineStr">
        <is>
          <t>Common stock, shares issued</t>
        </is>
      </c>
      <c r="E3" s="5" t="n">
        <v>284280000</v>
      </c>
      <c r="G3" s="5" t="n">
        <v>105000000</v>
      </c>
    </row>
    <row r="4">
      <c r="A4" s="4" t="inlineStr">
        <is>
          <t>Share Exchange Agreement [Member]</t>
        </is>
      </c>
    </row>
    <row r="5">
      <c r="A5" s="4" t="inlineStr">
        <is>
          <t>Common stock, shares issued</t>
        </is>
      </c>
      <c r="F5" s="5" t="n">
        <v>115550000</v>
      </c>
    </row>
    <row r="6">
      <c r="A6" s="4" t="inlineStr">
        <is>
          <t>Acquisition Agreement [Member]</t>
        </is>
      </c>
    </row>
    <row r="7">
      <c r="A7" s="4" t="inlineStr">
        <is>
          <t>Cash consideration</t>
        </is>
      </c>
      <c r="C7" s="6" t="n">
        <v>288000000</v>
      </c>
      <c r="D7" s="6" t="n">
        <v>288000000</v>
      </c>
    </row>
    <row r="8">
      <c r="A8" s="4" t="inlineStr">
        <is>
          <t>Stock consideration, issuable</t>
        </is>
      </c>
      <c r="C8" s="5" t="n">
        <v>24000000</v>
      </c>
    </row>
    <row r="9">
      <c r="A9" s="4" t="inlineStr">
        <is>
          <t>Restricted common shares issued</t>
        </is>
      </c>
      <c r="B9" s="5" t="n">
        <v>240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Feb. 29, 2020</t>
        </is>
      </c>
      <c r="C1" s="2" t="inlineStr">
        <is>
          <t>Feb. 28, 2019</t>
        </is>
      </c>
    </row>
    <row r="2">
      <c r="A2" s="4" t="inlineStr">
        <is>
          <t>Advance to suppliers</t>
        </is>
      </c>
      <c r="B2" s="6" t="n">
        <v>8648546</v>
      </c>
      <c r="C2" s="6" t="n">
        <v>0</v>
      </c>
    </row>
    <row r="3">
      <c r="A3" s="4" t="inlineStr">
        <is>
          <t>Inventories</t>
        </is>
      </c>
      <c r="B3" s="5" t="n">
        <v>10919779</v>
      </c>
      <c r="C3" s="5" t="n">
        <v>0</v>
      </c>
    </row>
    <row r="4">
      <c r="A4" s="4" t="inlineStr">
        <is>
          <t>Total current assets</t>
        </is>
      </c>
      <c r="B4" s="5" t="n">
        <v>23099859</v>
      </c>
      <c r="C4" s="5" t="n">
        <v>17548</v>
      </c>
    </row>
    <row r="5">
      <c r="A5" s="4" t="inlineStr">
        <is>
          <t>Capital assets, net</t>
        </is>
      </c>
      <c r="B5" s="5" t="n">
        <v>693192</v>
      </c>
      <c r="C5" s="5" t="n">
        <v>0</v>
      </c>
    </row>
    <row r="6">
      <c r="A6" s="4" t="inlineStr">
        <is>
          <t>Intangible assets</t>
        </is>
      </c>
      <c r="B6" s="5" t="n">
        <v>1530000</v>
      </c>
      <c r="C6" s="5" t="n">
        <v>0</v>
      </c>
    </row>
    <row r="7">
      <c r="A7" s="4" t="inlineStr">
        <is>
          <t>Total assets</t>
        </is>
      </c>
      <c r="B7" s="5" t="n">
        <v>1005217</v>
      </c>
    </row>
    <row r="8">
      <c r="A8" s="4" t="inlineStr">
        <is>
          <t>Accounts payable</t>
        </is>
      </c>
      <c r="B8" s="5" t="n">
        <v>601671</v>
      </c>
      <c r="C8" s="5" t="n">
        <v>0</v>
      </c>
    </row>
    <row r="9">
      <c r="A9" s="4" t="inlineStr">
        <is>
          <t>Wages payable</t>
        </is>
      </c>
      <c r="B9" s="5" t="n">
        <v>304509</v>
      </c>
      <c r="C9" s="5" t="n">
        <v>23163</v>
      </c>
    </row>
    <row r="10">
      <c r="A10" s="4" t="inlineStr">
        <is>
          <t>Interest payable</t>
        </is>
      </c>
      <c r="B10" s="5" t="n">
        <v>106268</v>
      </c>
      <c r="C10" s="5" t="n">
        <v>0</v>
      </c>
    </row>
    <row r="11">
      <c r="A11" s="4" t="inlineStr">
        <is>
          <t>Tax payable</t>
        </is>
      </c>
      <c r="B11" s="5" t="n">
        <v>222766</v>
      </c>
      <c r="C11" s="5" t="n">
        <v>0</v>
      </c>
    </row>
    <row r="12">
      <c r="A12" s="4" t="inlineStr">
        <is>
          <t>Short-term loans</t>
        </is>
      </c>
      <c r="B12" s="5" t="n">
        <v>2218050</v>
      </c>
      <c r="C12" s="5" t="n">
        <v>0</v>
      </c>
    </row>
    <row r="13">
      <c r="A13" s="4" t="inlineStr">
        <is>
          <t>Due to related parties</t>
        </is>
      </c>
      <c r="B13" s="5" t="n">
        <v>3819200</v>
      </c>
      <c r="C13" s="5" t="n">
        <v>592739</v>
      </c>
    </row>
    <row r="14">
      <c r="A14" s="4" t="inlineStr">
        <is>
          <t>Total liabilities</t>
        </is>
      </c>
      <c r="B14" s="5" t="n">
        <v>51166330</v>
      </c>
      <c r="C14" s="6" t="n">
        <v>615902</v>
      </c>
    </row>
    <row r="15">
      <c r="A15" s="4" t="inlineStr">
        <is>
          <t>Butterfly Effect Media [Member]</t>
        </is>
      </c>
    </row>
    <row r="16">
      <c r="A16" s="4" t="inlineStr">
        <is>
          <t>Cash and cash equivalents</t>
        </is>
      </c>
      <c r="B16" s="5" t="n">
        <v>33313</v>
      </c>
    </row>
    <row r="17">
      <c r="A17" s="4" t="inlineStr">
        <is>
          <t>Accounts receivable</t>
        </is>
      </c>
      <c r="B17" s="5" t="n">
        <v>79020</v>
      </c>
    </row>
    <row r="18">
      <c r="A18" s="4" t="inlineStr">
        <is>
          <t>Advance to suppliers</t>
        </is>
      </c>
      <c r="B18" s="5" t="n">
        <v>8648378</v>
      </c>
    </row>
    <row r="19">
      <c r="A19" s="4" t="inlineStr">
        <is>
          <t>Inventories</t>
        </is>
      </c>
      <c r="B19" s="5" t="n">
        <v>12636719</v>
      </c>
    </row>
    <row r="20">
      <c r="A20" s="4" t="inlineStr">
        <is>
          <t>Other receivables and current assets</t>
        </is>
      </c>
      <c r="B20" s="5" t="n">
        <v>3400963</v>
      </c>
    </row>
    <row r="21">
      <c r="A21" s="4" t="inlineStr">
        <is>
          <t>Total current assets</t>
        </is>
      </c>
      <c r="B21" s="5" t="n">
        <v>24798393</v>
      </c>
    </row>
    <row r="22">
      <c r="A22" s="4" t="inlineStr">
        <is>
          <t>Long-term investment, net</t>
        </is>
      </c>
      <c r="B22" s="5" t="n">
        <v>3275929</v>
      </c>
    </row>
    <row r="23">
      <c r="A23" s="4" t="inlineStr">
        <is>
          <t>Capital assets, net</t>
        </is>
      </c>
      <c r="B23" s="5" t="n">
        <v>605093</v>
      </c>
    </row>
    <row r="24">
      <c r="A24" s="4" t="inlineStr">
        <is>
          <t>Intangible assets</t>
        </is>
      </c>
      <c r="B24" s="5" t="n">
        <v>2472000</v>
      </c>
    </row>
    <row r="25">
      <c r="A25" s="4" t="inlineStr">
        <is>
          <t>Right-of-use assets</t>
        </is>
      </c>
      <c r="B25" s="5" t="n">
        <v>78638</v>
      </c>
    </row>
    <row r="26">
      <c r="A26" s="4" t="inlineStr">
        <is>
          <t>Total assets</t>
        </is>
      </c>
      <c r="B26" s="5" t="n">
        <v>31230053</v>
      </c>
    </row>
    <row r="27">
      <c r="A27" s="4" t="inlineStr">
        <is>
          <t>Accounts payable</t>
        </is>
      </c>
      <c r="B27" s="5" t="n">
        <v>587620</v>
      </c>
    </row>
    <row r="28">
      <c r="A28" s="4" t="inlineStr">
        <is>
          <t>Wages payable</t>
        </is>
      </c>
      <c r="B28" s="5" t="n">
        <v>156268</v>
      </c>
    </row>
    <row r="29">
      <c r="A29" s="4" t="inlineStr">
        <is>
          <t>Interest payable</t>
        </is>
      </c>
      <c r="B29" s="5" t="n">
        <v>106268</v>
      </c>
    </row>
    <row r="30">
      <c r="A30" s="4" t="inlineStr">
        <is>
          <t>Tax payable</t>
        </is>
      </c>
      <c r="B30" s="5" t="n">
        <v>222766</v>
      </c>
    </row>
    <row r="31">
      <c r="A31" s="4" t="inlineStr">
        <is>
          <t>Deferred revenue</t>
        </is>
      </c>
      <c r="B31" s="5" t="n">
        <v>2547180</v>
      </c>
    </row>
    <row r="32">
      <c r="A32" s="4" t="inlineStr">
        <is>
          <t>Short-term loans</t>
        </is>
      </c>
      <c r="B32" s="5" t="n">
        <v>2218050</v>
      </c>
    </row>
    <row r="33">
      <c r="A33" s="4" t="inlineStr">
        <is>
          <t>Due to related parties</t>
        </is>
      </c>
      <c r="B33" s="5" t="n">
        <v>2967894</v>
      </c>
    </row>
    <row r="34">
      <c r="A34" s="4" t="inlineStr">
        <is>
          <t>Other current liabilities</t>
        </is>
      </c>
      <c r="B34" s="5" t="n">
        <v>4331023</v>
      </c>
    </row>
    <row r="35">
      <c r="A35" s="4" t="inlineStr">
        <is>
          <t>Lease liabilities</t>
        </is>
      </c>
      <c r="B35" s="5" t="n">
        <v>84663</v>
      </c>
    </row>
    <row r="36">
      <c r="A36" s="4" t="inlineStr">
        <is>
          <t>Total liabilities</t>
        </is>
      </c>
      <c r="B36" s="6" t="n">
        <v>132217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Feb. 29, 2020</t>
        </is>
      </c>
      <c r="C2" s="2" t="inlineStr">
        <is>
          <t>Feb. 28, 2019</t>
        </is>
      </c>
    </row>
    <row r="3">
      <c r="A3" s="3" t="inlineStr">
        <is>
          <t>CONSOLIDATED STATEMENTS OF OPERATIONS AND COMPREHENSIVE LOSS</t>
        </is>
      </c>
    </row>
    <row r="4">
      <c r="A4" s="4" t="inlineStr">
        <is>
          <t>Net revenue</t>
        </is>
      </c>
      <c r="B4" s="6" t="n">
        <v>3834</v>
      </c>
      <c r="C4" s="6" t="n">
        <v>0</v>
      </c>
    </row>
    <row r="5">
      <c r="A5" s="4" t="inlineStr">
        <is>
          <t>Cost of revenue</t>
        </is>
      </c>
      <c r="B5" s="5" t="n">
        <v>1278</v>
      </c>
      <c r="C5" s="5" t="n">
        <v>0</v>
      </c>
    </row>
    <row r="6">
      <c r="A6" s="4" t="inlineStr">
        <is>
          <t>Gross profit</t>
        </is>
      </c>
      <c r="B6" s="5" t="n">
        <v>2556</v>
      </c>
      <c r="C6" s="5" t="n">
        <v>0</v>
      </c>
    </row>
    <row r="7">
      <c r="A7" s="4" t="inlineStr">
        <is>
          <t>Sales and marketing expenses</t>
        </is>
      </c>
      <c r="B7" s="5" t="n">
        <v>6390</v>
      </c>
      <c r="C7" s="5" t="n">
        <v>0</v>
      </c>
    </row>
    <row r="8">
      <c r="A8" s="4" t="inlineStr">
        <is>
          <t>Research and development expenses</t>
        </is>
      </c>
      <c r="B8" s="5" t="n">
        <v>231791</v>
      </c>
      <c r="C8" s="5" t="n">
        <v>861581</v>
      </c>
    </row>
    <row r="9">
      <c r="A9" s="4" t="inlineStr">
        <is>
          <t>General and administrative expenses</t>
        </is>
      </c>
      <c r="B9" s="5" t="n">
        <v>1271630</v>
      </c>
      <c r="C9" s="5" t="n">
        <v>13426</v>
      </c>
    </row>
    <row r="10">
      <c r="A10" s="4" t="inlineStr">
        <is>
          <t>Loss from operations</t>
        </is>
      </c>
      <c r="B10" s="5" t="n">
        <v>-1507255</v>
      </c>
      <c r="C10" s="5" t="n">
        <v>-875007</v>
      </c>
    </row>
    <row r="11">
      <c r="A11" s="4" t="inlineStr">
        <is>
          <t>Interest expense</t>
        </is>
      </c>
      <c r="B11" s="5" t="n">
        <v>316</v>
      </c>
      <c r="C11" s="5" t="n">
        <v>0</v>
      </c>
    </row>
    <row r="12">
      <c r="A12" s="4" t="inlineStr">
        <is>
          <t>Loss before income tax</t>
        </is>
      </c>
      <c r="B12" s="5" t="n">
        <v>-1507571</v>
      </c>
      <c r="C12" s="5" t="n">
        <v>-875007</v>
      </c>
    </row>
    <row r="13">
      <c r="A13" s="4" t="inlineStr">
        <is>
          <t>Provision for income tax</t>
        </is>
      </c>
      <c r="B13" s="5" t="n">
        <v>0</v>
      </c>
      <c r="C13" s="5" t="n">
        <v>0</v>
      </c>
    </row>
    <row r="14">
      <c r="A14" s="4" t="inlineStr">
        <is>
          <t>Net loss</t>
        </is>
      </c>
      <c r="B14" s="5" t="n">
        <v>-1507571</v>
      </c>
      <c r="C14" s="5" t="n">
        <v>-875007</v>
      </c>
    </row>
    <row r="15">
      <c r="A15" s="3" t="inlineStr">
        <is>
          <t>Other comprehensive income (loss):</t>
        </is>
      </c>
    </row>
    <row r="16">
      <c r="A16" s="4" t="inlineStr">
        <is>
          <t>Foreign currency translation loss</t>
        </is>
      </c>
      <c r="B16" s="5" t="n">
        <v>-1335</v>
      </c>
      <c r="C16" s="5" t="n">
        <v>-763</v>
      </c>
    </row>
    <row r="17">
      <c r="A17" s="4" t="inlineStr">
        <is>
          <t>Comprehensive loss</t>
        </is>
      </c>
      <c r="B17" s="6" t="n">
        <v>-1508906</v>
      </c>
      <c r="C17" s="6" t="n">
        <v>-875770</v>
      </c>
    </row>
    <row r="18">
      <c r="A18" s="4" t="inlineStr">
        <is>
          <t>Net loss per common share: Basic and diluted</t>
        </is>
      </c>
      <c r="B18" s="8" t="n">
        <v>-0.01</v>
      </c>
      <c r="C18" s="8" t="n">
        <v>-0.01</v>
      </c>
    </row>
    <row r="19">
      <c r="A19" s="4" t="inlineStr">
        <is>
          <t>Weighted average number of common shares outstanding: Basic and diluted</t>
        </is>
      </c>
      <c r="B19" s="5" t="n">
        <v>205071288</v>
      </c>
      <c r="C19" s="5" t="n">
        <v>105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Feb. 29, 2020</t>
        </is>
      </c>
      <c r="C2" s="2" t="inlineStr">
        <is>
          <t>Feb. 28, 2019</t>
        </is>
      </c>
    </row>
    <row r="3">
      <c r="A3" s="4" t="inlineStr">
        <is>
          <t>Net revenues</t>
        </is>
      </c>
      <c r="B3" s="6" t="n">
        <v>3834</v>
      </c>
      <c r="C3" s="6" t="n">
        <v>0</v>
      </c>
    </row>
    <row r="4">
      <c r="A4" s="4" t="inlineStr">
        <is>
          <t>Net loss</t>
        </is>
      </c>
      <c r="B4" s="5" t="n">
        <v>-1507571</v>
      </c>
      <c r="C4" s="5" t="n">
        <v>-875007</v>
      </c>
    </row>
    <row r="5">
      <c r="A5" s="4" t="inlineStr">
        <is>
          <t>Net cash provided by operating activities</t>
        </is>
      </c>
      <c r="B5" s="5" t="n">
        <v>-471808</v>
      </c>
      <c r="C5" s="5" t="n">
        <v>-508322</v>
      </c>
    </row>
    <row r="6">
      <c r="A6" s="4" t="inlineStr">
        <is>
          <t>Net cash used in investing activities</t>
        </is>
      </c>
      <c r="B6" s="5" t="n">
        <v>-78466</v>
      </c>
      <c r="C6" s="5" t="n">
        <v>0</v>
      </c>
    </row>
    <row r="7">
      <c r="A7" s="4" t="inlineStr">
        <is>
          <t>Net cash provided by financing activities</t>
        </is>
      </c>
      <c r="B7" s="5" t="n">
        <v>506476</v>
      </c>
      <c r="C7" s="6" t="n">
        <v>60918</v>
      </c>
    </row>
    <row r="8">
      <c r="A8" s="4" t="inlineStr">
        <is>
          <t>Butterfly Effect Media [Member]</t>
        </is>
      </c>
    </row>
    <row r="9">
      <c r="A9" s="4" t="inlineStr">
        <is>
          <t>Net revenues</t>
        </is>
      </c>
      <c r="B9" s="5" t="n">
        <v>0</v>
      </c>
    </row>
    <row r="10">
      <c r="A10" s="4" t="inlineStr">
        <is>
          <t>Net loss</t>
        </is>
      </c>
      <c r="B10" s="5" t="n">
        <v>-29163</v>
      </c>
    </row>
    <row r="11">
      <c r="A11" s="4" t="inlineStr">
        <is>
          <t>Net cash provided by operating activities</t>
        </is>
      </c>
      <c r="B11" s="5" t="n">
        <v>29022</v>
      </c>
    </row>
    <row r="12">
      <c r="A12" s="4" t="inlineStr">
        <is>
          <t>Net cash used in investing activities</t>
        </is>
      </c>
      <c r="B12" s="5" t="n">
        <v>0</v>
      </c>
    </row>
    <row r="13">
      <c r="A13" s="4" t="inlineStr">
        <is>
          <t>Net cash provided by financing activities</t>
        </is>
      </c>
      <c r="B13" s="5" t="n">
        <v>0</v>
      </c>
    </row>
    <row r="14">
      <c r="A14" s="4" t="inlineStr">
        <is>
          <t>Effects of exchange rate changes</t>
        </is>
      </c>
      <c r="B14" s="6" t="n">
        <v>-14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59" customWidth="1" min="2" max="2"/>
  </cols>
  <sheetData>
    <row r="1">
      <c r="A1" s="1" t="inlineStr">
        <is>
          <t>SUMMARY OF SIGNIFICANT ACCOUNTING POLICIES (Details 2)</t>
        </is>
      </c>
      <c r="B1" s="2" t="inlineStr">
        <is>
          <t>12 Months Ended</t>
        </is>
      </c>
    </row>
    <row r="2">
      <c r="B2" s="2" t="inlineStr">
        <is>
          <t>Feb. 29, 2020</t>
        </is>
      </c>
    </row>
    <row r="3">
      <c r="A3" s="4" t="inlineStr">
        <is>
          <t>Leasehold Improvements [Member]</t>
        </is>
      </c>
    </row>
    <row r="4">
      <c r="A4" s="4" t="inlineStr">
        <is>
          <t>Estimated useful lives</t>
        </is>
      </c>
      <c r="B4" s="4" t="inlineStr">
        <is>
          <t>shorter of remaining lease period or estimated useful life</t>
        </is>
      </c>
    </row>
    <row r="5">
      <c r="A5" s="4" t="inlineStr">
        <is>
          <t>Furniture And Office Equipment [Member] | Minimum [Member]</t>
        </is>
      </c>
    </row>
    <row r="6">
      <c r="A6" s="4" t="inlineStr">
        <is>
          <t>Estimated useful lives</t>
        </is>
      </c>
      <c r="B6" s="4" t="inlineStr">
        <is>
          <t>3 years</t>
        </is>
      </c>
    </row>
    <row r="7">
      <c r="A7" s="4" t="inlineStr">
        <is>
          <t>Furniture And Office Equipment [Member] | Maximum [Member]</t>
        </is>
      </c>
    </row>
    <row r="8">
      <c r="A8" s="4" t="inlineStr">
        <is>
          <t>Estimated useful lives</t>
        </is>
      </c>
      <c r="B8" s="4" t="inlineStr">
        <is>
          <t>5 years</t>
        </is>
      </c>
    </row>
    <row r="9">
      <c r="A9" s="4" t="inlineStr">
        <is>
          <t>Software [Member]</t>
        </is>
      </c>
    </row>
    <row r="10">
      <c r="A10" s="4" t="inlineStr">
        <is>
          <t>Estimated useful lives</t>
        </is>
      </c>
      <c r="B10"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3)</t>
        </is>
      </c>
      <c r="B1" s="2" t="inlineStr">
        <is>
          <t>12 Months Ended</t>
        </is>
      </c>
    </row>
    <row r="2">
      <c r="B2" s="2" t="inlineStr">
        <is>
          <t>Feb. 29, 2020</t>
        </is>
      </c>
    </row>
    <row r="3">
      <c r="A3" s="4" t="inlineStr">
        <is>
          <t>Licenses [Member] | Maximum [Member]</t>
        </is>
      </c>
    </row>
    <row r="4">
      <c r="A4" s="4" t="inlineStr">
        <is>
          <t>Estimated useful lives</t>
        </is>
      </c>
      <c r="B4" s="4" t="inlineStr">
        <is>
          <t>20 years</t>
        </is>
      </c>
    </row>
    <row r="5">
      <c r="A5" s="4" t="inlineStr">
        <is>
          <t>Licenses [Member] | Minimum[Member]</t>
        </is>
      </c>
    </row>
    <row r="6">
      <c r="A6" s="4" t="inlineStr">
        <is>
          <t>Estimated useful lives</t>
        </is>
      </c>
      <c r="B6" s="4" t="inlineStr">
        <is>
          <t>10 years</t>
        </is>
      </c>
    </row>
    <row r="7">
      <c r="A7" s="4" t="inlineStr">
        <is>
          <t>Copyrights [Member] | Maximum [Member]</t>
        </is>
      </c>
    </row>
    <row r="8">
      <c r="A8" s="4" t="inlineStr">
        <is>
          <t>Estimated useful lives</t>
        </is>
      </c>
      <c r="B8" s="4" t="inlineStr">
        <is>
          <t>5 years</t>
        </is>
      </c>
    </row>
    <row r="9">
      <c r="A9" s="4" t="inlineStr">
        <is>
          <t>Copyrights [Member] | Minimum[Member]</t>
        </is>
      </c>
    </row>
    <row r="10">
      <c r="A10" s="4" t="inlineStr">
        <is>
          <t>Estimated useful lives</t>
        </is>
      </c>
      <c r="B10" s="4" t="inlineStr">
        <is>
          <t>2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80" customWidth="1" min="2" max="2"/>
    <col width="14" customWidth="1" min="3" max="3"/>
    <col width="16" customWidth="1" min="4" max="4"/>
    <col width="14" customWidth="1" min="5" max="5"/>
    <col width="14" customWidth="1" min="6" max="6"/>
  </cols>
  <sheetData>
    <row r="1">
      <c r="A1" s="1" t="inlineStr">
        <is>
          <t>SUMMARY OF SIGNIFICANT ACCOUNTING POLICIES (Details Narrative) - USD ($)</t>
        </is>
      </c>
      <c r="B1" s="2" t="inlineStr">
        <is>
          <t>1 Months Ended</t>
        </is>
      </c>
      <c r="D1" s="2" t="inlineStr">
        <is>
          <t>12 Months Ended</t>
        </is>
      </c>
    </row>
    <row r="2">
      <c r="B2" s="2" t="inlineStr">
        <is>
          <t>Dec. 18, 2019</t>
        </is>
      </c>
      <c r="C2" s="2" t="inlineStr">
        <is>
          <t>Dec. 18, 2018</t>
        </is>
      </c>
      <c r="D2" s="2" t="inlineStr">
        <is>
          <t>Feb. 29, 2020</t>
        </is>
      </c>
      <c r="E2" s="2" t="inlineStr">
        <is>
          <t>Feb. 28, 2019</t>
        </is>
      </c>
      <c r="F2" s="2" t="inlineStr">
        <is>
          <t>Feb. 28, 2018</t>
        </is>
      </c>
    </row>
    <row r="3">
      <c r="A3" s="4" t="inlineStr">
        <is>
          <t>Research and development expense</t>
        </is>
      </c>
      <c r="D3" s="6" t="n">
        <v>231791</v>
      </c>
      <c r="E3" s="6" t="n">
        <v>861581</v>
      </c>
    </row>
    <row r="4">
      <c r="A4" s="4" t="inlineStr">
        <is>
          <t>Cash and Cash Equivalents</t>
        </is>
      </c>
      <c r="D4" s="6" t="n">
        <v>51551</v>
      </c>
      <c r="E4" s="6" t="n">
        <v>17548</v>
      </c>
      <c r="F4" s="6" t="n">
        <v>51451</v>
      </c>
    </row>
    <row r="5">
      <c r="A5" s="4" t="inlineStr">
        <is>
          <t>Acquisition Agreement [Member]</t>
        </is>
      </c>
    </row>
    <row r="6">
      <c r="A6" s="4" t="inlineStr">
        <is>
          <t>Stock consideration, issuable</t>
        </is>
      </c>
      <c r="B6" s="5" t="n">
        <v>24000000</v>
      </c>
    </row>
    <row r="7">
      <c r="A7" s="4" t="inlineStr">
        <is>
          <t>Cash consideration</t>
        </is>
      </c>
      <c r="B7" s="6" t="n">
        <v>288000000</v>
      </c>
      <c r="C7" s="6" t="n">
        <v>288000000</v>
      </c>
    </row>
    <row r="8">
      <c r="A8" s="4" t="inlineStr">
        <is>
          <t>Cash consideration desription</t>
        </is>
      </c>
      <c r="B8" s="4" t="inlineStr">
        <is>
          <t>For payment of the Cash Consideration, the Company will dedicate 40% of the net proceeds received in any future public or private equity offerings for gross proceeds of at least $20,000,000 (before deducting any underwriter or placement agent&amp;#8217;s discount and commissions and any offering expenses) to pay to Butterfly Effect Media&amp;#8217;s equity holders, until the total amount of the Cash Consideration is paid in full without the obligation to pay any interest thereon.</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USINESS ACQUISITIONS (Details) - USD ($)</t>
        </is>
      </c>
      <c r="B1" s="2" t="inlineStr">
        <is>
          <t>Feb. 29, 2020</t>
        </is>
      </c>
      <c r="C1" s="2" t="inlineStr">
        <is>
          <t>Feb. 28, 2019</t>
        </is>
      </c>
    </row>
    <row r="2">
      <c r="A2" s="3" t="inlineStr">
        <is>
          <t>Purchase Considerations</t>
        </is>
      </c>
    </row>
    <row r="3">
      <c r="A3" s="4" t="inlineStr">
        <is>
          <t>Cash Considerations</t>
        </is>
      </c>
      <c r="B3" s="6" t="n">
        <v>36931000</v>
      </c>
    </row>
    <row r="4">
      <c r="A4" s="4" t="inlineStr">
        <is>
          <t>Stock Considerations</t>
        </is>
      </c>
      <c r="B4" s="5" t="n">
        <v>608914</v>
      </c>
    </row>
    <row r="5">
      <c r="A5" s="4" t="inlineStr">
        <is>
          <t>Contingent receivable</t>
        </is>
      </c>
      <c r="B5" s="5" t="n">
        <v>-608914</v>
      </c>
      <c r="C5" s="6" t="n">
        <v>0</v>
      </c>
    </row>
    <row r="6">
      <c r="A6" s="4" t="inlineStr">
        <is>
          <t>Total Purchase Price at Fair Value:</t>
        </is>
      </c>
      <c r="B6" s="6" t="n">
        <v>3693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USINESS ACQUISITIONS (Details 1) - USD ($)</t>
        </is>
      </c>
      <c r="B1" s="2" t="inlineStr">
        <is>
          <t>Feb. 29, 2020</t>
        </is>
      </c>
      <c r="C1" s="2" t="inlineStr">
        <is>
          <t>Feb. 28, 2019</t>
        </is>
      </c>
    </row>
    <row r="2">
      <c r="A2" s="4" t="inlineStr">
        <is>
          <t>Advance to suppliers</t>
        </is>
      </c>
      <c r="B2" s="6" t="n">
        <v>8648546</v>
      </c>
      <c r="C2" s="6" t="n">
        <v>0</v>
      </c>
    </row>
    <row r="3">
      <c r="A3" s="4" t="inlineStr">
        <is>
          <t>Other receivable</t>
        </is>
      </c>
      <c r="B3" s="5" t="n">
        <v>3400963</v>
      </c>
      <c r="C3" s="5" t="n">
        <v>0</v>
      </c>
    </row>
    <row r="4">
      <c r="A4" s="4" t="inlineStr">
        <is>
          <t>Copyrights and development costs, net</t>
        </is>
      </c>
      <c r="B4" s="5" t="n">
        <v>10919779</v>
      </c>
      <c r="C4" s="5" t="n">
        <v>0</v>
      </c>
    </row>
    <row r="5">
      <c r="A5" s="4" t="inlineStr">
        <is>
          <t>Short term debt</t>
        </is>
      </c>
      <c r="B5" s="5" t="n">
        <v>2218050</v>
      </c>
      <c r="C5" s="5" t="n">
        <v>0</v>
      </c>
    </row>
    <row r="6">
      <c r="A6" s="4" t="inlineStr">
        <is>
          <t>Accounts payable</t>
        </is>
      </c>
      <c r="B6" s="5" t="n">
        <v>601671</v>
      </c>
      <c r="C6" s="5" t="n">
        <v>0</v>
      </c>
    </row>
    <row r="7">
      <c r="A7" s="4" t="inlineStr">
        <is>
          <t>Deferred revenue</t>
        </is>
      </c>
      <c r="B7" s="5" t="n">
        <v>2547180</v>
      </c>
      <c r="C7" s="5" t="n">
        <v>0</v>
      </c>
    </row>
    <row r="8">
      <c r="A8" s="4" t="inlineStr">
        <is>
          <t>Wages payable</t>
        </is>
      </c>
      <c r="B8" s="5" t="n">
        <v>304509</v>
      </c>
      <c r="C8" s="5" t="n">
        <v>23163</v>
      </c>
    </row>
    <row r="9">
      <c r="A9" s="4" t="inlineStr">
        <is>
          <t>Interest payable</t>
        </is>
      </c>
      <c r="B9" s="5" t="n">
        <v>106268</v>
      </c>
      <c r="C9" s="5" t="n">
        <v>0</v>
      </c>
    </row>
    <row r="10">
      <c r="A10" s="4" t="inlineStr">
        <is>
          <t>Due to related parties</t>
        </is>
      </c>
      <c r="B10" s="5" t="n">
        <v>3819200</v>
      </c>
      <c r="C10" s="5" t="n">
        <v>592739</v>
      </c>
    </row>
    <row r="11">
      <c r="A11" s="4" t="inlineStr">
        <is>
          <t>Other payables</t>
        </is>
      </c>
      <c r="B11" s="5" t="n">
        <v>38023</v>
      </c>
      <c r="C11" s="5" t="n">
        <v>0</v>
      </c>
    </row>
    <row r="12">
      <c r="A12" s="4" t="inlineStr">
        <is>
          <t>Goodwill, being excess of Purchase Price Over Net Identifiable Assets Acquired</t>
        </is>
      </c>
      <c r="B12" s="5" t="n">
        <v>21552596</v>
      </c>
      <c r="C12" s="6" t="n">
        <v>0</v>
      </c>
    </row>
    <row r="13">
      <c r="A13" s="4" t="inlineStr">
        <is>
          <t>Estimated Fair Value of Assets $ Liabilities[member]</t>
        </is>
      </c>
    </row>
    <row r="14">
      <c r="A14" s="4" t="inlineStr">
        <is>
          <t>Cash</t>
        </is>
      </c>
      <c r="B14" s="5" t="n">
        <v>33313</v>
      </c>
    </row>
    <row r="15">
      <c r="A15" s="4" t="inlineStr">
        <is>
          <t>Accounts receivable</t>
        </is>
      </c>
      <c r="B15" s="5" t="n">
        <v>79020</v>
      </c>
    </row>
    <row r="16">
      <c r="A16" s="4" t="inlineStr">
        <is>
          <t>Advance to suppliers</t>
        </is>
      </c>
      <c r="B16" s="5" t="n">
        <v>8648378</v>
      </c>
    </row>
    <row r="17">
      <c r="A17" s="4" t="inlineStr">
        <is>
          <t>Other receivable</t>
        </is>
      </c>
      <c r="B17" s="5" t="n">
        <v>3088659</v>
      </c>
    </row>
    <row r="18">
      <c r="A18" s="4" t="inlineStr">
        <is>
          <t>Copyrights and development costs, net</t>
        </is>
      </c>
      <c r="B18" s="5" t="n">
        <v>10919780</v>
      </c>
    </row>
    <row r="19">
      <c r="A19" s="4" t="inlineStr">
        <is>
          <t>Other current assets</t>
        </is>
      </c>
      <c r="B19" s="5" t="n">
        <v>312304</v>
      </c>
    </row>
    <row r="20">
      <c r="A20" s="4" t="inlineStr">
        <is>
          <t>Investments</t>
        </is>
      </c>
      <c r="B20" s="5" t="n">
        <v>3275929</v>
      </c>
    </row>
    <row r="21">
      <c r="A21" s="4" t="inlineStr">
        <is>
          <t>Capital assets</t>
        </is>
      </c>
      <c r="B21" s="5" t="n">
        <v>605093</v>
      </c>
    </row>
    <row r="22">
      <c r="A22" s="4" t="inlineStr">
        <is>
          <t>Intangibles - copy rights</t>
        </is>
      </c>
      <c r="B22" s="5" t="n">
        <v>1530000</v>
      </c>
    </row>
    <row r="23">
      <c r="A23" s="4" t="inlineStr">
        <is>
          <t>Right-of-use assets</t>
        </is>
      </c>
      <c r="B23" s="5" t="n">
        <v>78638</v>
      </c>
    </row>
    <row r="24">
      <c r="A24" s="4" t="inlineStr">
        <is>
          <t>Short term debt</t>
        </is>
      </c>
      <c r="B24" s="5" t="n">
        <v>-2218050</v>
      </c>
    </row>
    <row r="25">
      <c r="A25" s="4" t="inlineStr">
        <is>
          <t>Accounts payable</t>
        </is>
      </c>
      <c r="B25" s="5" t="n">
        <v>-580781</v>
      </c>
    </row>
    <row r="26">
      <c r="A26" s="4" t="inlineStr">
        <is>
          <t>Deferred revenue</t>
        </is>
      </c>
      <c r="B26" s="5" t="n">
        <v>-2547180</v>
      </c>
    </row>
    <row r="27">
      <c r="A27" s="4" t="inlineStr">
        <is>
          <t>Wages payable</t>
        </is>
      </c>
      <c r="B27" s="5" t="n">
        <v>-134400</v>
      </c>
    </row>
    <row r="28">
      <c r="A28" s="4" t="inlineStr">
        <is>
          <t>Taxes payable</t>
        </is>
      </c>
      <c r="B28" s="5" t="n">
        <v>-222766</v>
      </c>
    </row>
    <row r="29">
      <c r="A29" s="4" t="inlineStr">
        <is>
          <t>Interest payable</t>
        </is>
      </c>
      <c r="B29" s="5" t="n">
        <v>-105953</v>
      </c>
    </row>
    <row r="30">
      <c r="A30" s="4" t="inlineStr">
        <is>
          <t>Due to related parties</t>
        </is>
      </c>
      <c r="B30" s="5" t="n">
        <v>-2967894</v>
      </c>
    </row>
    <row r="31">
      <c r="A31" s="4" t="inlineStr">
        <is>
          <t>Other payables</t>
        </is>
      </c>
      <c r="B31" s="5" t="n">
        <v>-4331023</v>
      </c>
    </row>
    <row r="32">
      <c r="A32" s="4" t="inlineStr">
        <is>
          <t>Lease liabilities</t>
        </is>
      </c>
      <c r="B32" s="5" t="n">
        <v>-84663</v>
      </c>
    </row>
    <row r="33">
      <c r="A33" s="4" t="inlineStr">
        <is>
          <t>Net Assets Acquired</t>
        </is>
      </c>
      <c r="B33" s="5" t="n">
        <v>15378401</v>
      </c>
    </row>
    <row r="34">
      <c r="A34" s="4" t="inlineStr">
        <is>
          <t>Goodwill, being excess of Purchase Price Over Net Identifiable Assets Acquired</t>
        </is>
      </c>
      <c r="B34" s="6" t="n">
        <v>215525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80" customWidth="1" min="5" max="5"/>
    <col width="13" customWidth="1" min="6" max="6"/>
    <col width="14" customWidth="1" min="7" max="7"/>
  </cols>
  <sheetData>
    <row r="1">
      <c r="A1" s="1" t="inlineStr">
        <is>
          <t>BUSINESS ACQUISITIONS (Details Narraive) - USD ($)</t>
        </is>
      </c>
      <c r="B1" s="2" t="inlineStr">
        <is>
          <t>1 Months Ended</t>
        </is>
      </c>
      <c r="E1" s="2" t="inlineStr">
        <is>
          <t>12 Months Ended</t>
        </is>
      </c>
    </row>
    <row r="2">
      <c r="B2" s="2" t="inlineStr">
        <is>
          <t>Feb. 25, 2020</t>
        </is>
      </c>
      <c r="C2" s="2" t="inlineStr">
        <is>
          <t>Dec. 18, 2019</t>
        </is>
      </c>
      <c r="D2" s="2" t="inlineStr">
        <is>
          <t>Dec. 18, 2018</t>
        </is>
      </c>
      <c r="E2" s="2" t="inlineStr">
        <is>
          <t>Feb. 29, 2020</t>
        </is>
      </c>
      <c r="F2" s="2" t="inlineStr">
        <is>
          <t>May 06, 2019</t>
        </is>
      </c>
      <c r="G2" s="2" t="inlineStr">
        <is>
          <t>Feb. 28, 2019</t>
        </is>
      </c>
    </row>
    <row r="3">
      <c r="A3" s="4" t="inlineStr">
        <is>
          <t>Total Purchase Price at Fair Value</t>
        </is>
      </c>
      <c r="E3" s="6" t="n">
        <v>36931000</v>
      </c>
    </row>
    <row r="4">
      <c r="A4" s="4" t="inlineStr">
        <is>
          <t>Goodwill</t>
        </is>
      </c>
      <c r="E4" s="6" t="n">
        <v>21552596</v>
      </c>
      <c r="G4" s="6" t="n">
        <v>0</v>
      </c>
    </row>
    <row r="5">
      <c r="A5" s="4" t="inlineStr">
        <is>
          <t>Estimated treasury stock</t>
        </is>
      </c>
      <c r="E5" s="5" t="n">
        <v>24000000</v>
      </c>
    </row>
    <row r="6">
      <c r="A6" s="4" t="inlineStr">
        <is>
          <t>Aggregate net profit description</t>
        </is>
      </c>
      <c r="E6" s="4" t="inlineStr">
        <is>
          <t xml:space="preserve">The Acquisition Agreement also provides that in the event that Butterfly Effect Media fails to meet the aggregate net profit milestones of RMB215,000,000 for the 3 years ending February 28, 2022, </t>
        </is>
      </c>
    </row>
    <row r="7">
      <c r="A7" s="4" t="inlineStr">
        <is>
          <t>Contingent receivable</t>
        </is>
      </c>
      <c r="E7" s="6" t="n">
        <v>-608914</v>
      </c>
      <c r="G7" s="6" t="n">
        <v>0</v>
      </c>
    </row>
    <row r="8">
      <c r="A8" s="4" t="inlineStr">
        <is>
          <t>Common stock, shares issued</t>
        </is>
      </c>
      <c r="E8" s="5" t="n">
        <v>284280000</v>
      </c>
      <c r="G8" s="5" t="n">
        <v>105000000</v>
      </c>
    </row>
    <row r="9">
      <c r="A9" s="4" t="inlineStr">
        <is>
          <t>Share Exchange Agreement [Member]</t>
        </is>
      </c>
    </row>
    <row r="10">
      <c r="A10" s="4" t="inlineStr">
        <is>
          <t>Common stock, shares issued</t>
        </is>
      </c>
      <c r="F10" s="5" t="n">
        <v>115550000</v>
      </c>
    </row>
    <row r="11">
      <c r="A11" s="4" t="inlineStr">
        <is>
          <t>Acquisition Agreement [Member]</t>
        </is>
      </c>
    </row>
    <row r="12">
      <c r="A12" s="4" t="inlineStr">
        <is>
          <t>Restricted common shares issued</t>
        </is>
      </c>
      <c r="B12" s="5" t="n">
        <v>24000000</v>
      </c>
    </row>
    <row r="13">
      <c r="A13" s="4" t="inlineStr">
        <is>
          <t>Description of profit after acquisation</t>
        </is>
      </c>
      <c r="E13" s="4" t="inlineStr">
        <is>
          <t>The Acquisition Agreement also provides that in the event that Butterfly Effect Media fails to meet the aggregate net profit milestones of RMB215,000,000 for the 3 years ending February 28, 2022, each equity holder is to return the common stock or equivalent amount of cash (the &amp;#8220;Claw-back&amp;#8221;) according to the calculation formula specified in the Acquisition Agreement.</t>
        </is>
      </c>
    </row>
    <row r="14">
      <c r="A14" s="4" t="inlineStr">
        <is>
          <t>Cash consideration</t>
        </is>
      </c>
      <c r="C14" s="6" t="n">
        <v>288000000</v>
      </c>
      <c r="D14" s="6" t="n">
        <v>2880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PYRIGHTS AND DEVELOPMENT COSTS, NET (Details) - USD ($)</t>
        </is>
      </c>
      <c r="B1" s="2" t="inlineStr">
        <is>
          <t>Feb. 29, 2020</t>
        </is>
      </c>
      <c r="C1" s="2" t="inlineStr">
        <is>
          <t>Feb. 28, 2019</t>
        </is>
      </c>
    </row>
    <row r="2">
      <c r="A2" s="4" t="inlineStr">
        <is>
          <t>Inverntory</t>
        </is>
      </c>
      <c r="B2" s="6" t="n">
        <v>4310519</v>
      </c>
      <c r="C2" s="6" t="n">
        <v>0</v>
      </c>
    </row>
    <row r="3">
      <c r="A3" s="4" t="inlineStr">
        <is>
          <t>Licensed copyrights at cost</t>
        </is>
      </c>
      <c r="B3" s="5" t="n">
        <v>8326199</v>
      </c>
      <c r="C3" s="5" t="n">
        <v>0</v>
      </c>
    </row>
    <row r="4">
      <c r="A4" s="4" t="inlineStr">
        <is>
          <t>Less: amortization</t>
        </is>
      </c>
      <c r="B4" s="5" t="n">
        <v>-1716939</v>
      </c>
      <c r="C4" s="5" t="n">
        <v>0</v>
      </c>
    </row>
    <row r="5">
      <c r="A5" s="4" t="inlineStr">
        <is>
          <t>Licensed copyrights at cost, net</t>
        </is>
      </c>
      <c r="B5" s="5" t="n">
        <v>6609260</v>
      </c>
      <c r="C5" s="5" t="n">
        <v>0</v>
      </c>
    </row>
    <row r="6">
      <c r="A6" s="4" t="inlineStr">
        <is>
          <t>Total</t>
        </is>
      </c>
      <c r="B6" s="5" t="n">
        <v>10919779</v>
      </c>
      <c r="C6" s="5" t="n">
        <v>0</v>
      </c>
    </row>
    <row r="7">
      <c r="A7" s="4" t="inlineStr">
        <is>
          <t>Artwork [Member]</t>
        </is>
      </c>
    </row>
    <row r="8">
      <c r="A8" s="4" t="inlineStr">
        <is>
          <t>Inverntory</t>
        </is>
      </c>
      <c r="B8" s="5" t="n">
        <v>859540</v>
      </c>
      <c r="C8" s="5" t="n">
        <v>0</v>
      </c>
    </row>
    <row r="9">
      <c r="A9" s="4" t="inlineStr">
        <is>
          <t>Mobile Audio Games [Member]</t>
        </is>
      </c>
    </row>
    <row r="10">
      <c r="A10" s="4" t="inlineStr">
        <is>
          <t>Inverntory</t>
        </is>
      </c>
      <c r="B10" s="5" t="n">
        <v>1215000</v>
      </c>
      <c r="C10" s="5" t="n">
        <v>0</v>
      </c>
    </row>
    <row r="11">
      <c r="A11" s="4" t="inlineStr">
        <is>
          <t>Script Development [Member]</t>
        </is>
      </c>
    </row>
    <row r="12">
      <c r="A12" s="4" t="inlineStr">
        <is>
          <t>Inverntory</t>
        </is>
      </c>
      <c r="B12" s="6" t="n">
        <v>2235979</v>
      </c>
      <c r="C1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DVANCES TO SUPPLIERS, NET (Details) - Advance To Suppliers [Member] - USD ($)</t>
        </is>
      </c>
      <c r="B1" s="2" t="inlineStr">
        <is>
          <t>Feb. 29, 2020</t>
        </is>
      </c>
      <c r="C1" s="2" t="inlineStr">
        <is>
          <t>Feb. 28, 2019</t>
        </is>
      </c>
    </row>
    <row r="2">
      <c r="A2" s="4" t="inlineStr">
        <is>
          <t>Deposits</t>
        </is>
      </c>
      <c r="B2" s="6" t="n">
        <v>10223973</v>
      </c>
      <c r="C2" s="6" t="n">
        <v>0</v>
      </c>
    </row>
    <row r="3">
      <c r="A3" s="4" t="inlineStr">
        <is>
          <t>Prepaid expenses</t>
        </is>
      </c>
      <c r="B3" s="5" t="n">
        <v>168</v>
      </c>
      <c r="C3" s="5" t="n">
        <v>0</v>
      </c>
    </row>
    <row r="4">
      <c r="A4" s="4" t="inlineStr">
        <is>
          <t>Total advance to suppliers</t>
        </is>
      </c>
      <c r="B4" s="5" t="n">
        <v>10224141</v>
      </c>
      <c r="C4" s="5" t="n">
        <v>0</v>
      </c>
    </row>
    <row r="5">
      <c r="A5" s="4" t="inlineStr">
        <is>
          <t>Less: allowance for doubtful accounts</t>
        </is>
      </c>
      <c r="B5" s="5" t="n">
        <v>-1575595</v>
      </c>
      <c r="C5" s="5" t="n">
        <v>0</v>
      </c>
    </row>
    <row r="6">
      <c r="A6" s="4" t="inlineStr">
        <is>
          <t>Advance to suppliers, net</t>
        </is>
      </c>
      <c r="B6" s="6" t="n">
        <v>8648546</v>
      </c>
      <c r="C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THER RECEIVABLES AND CURRENT ASSETS (Details) - USD ($)</t>
        </is>
      </c>
      <c r="B1" s="2" t="inlineStr">
        <is>
          <t>Feb. 29, 2020</t>
        </is>
      </c>
      <c r="C1" s="2" t="inlineStr">
        <is>
          <t>Feb. 28, 2019</t>
        </is>
      </c>
    </row>
    <row r="2">
      <c r="A2" s="4" t="inlineStr">
        <is>
          <t>Other receivables</t>
        </is>
      </c>
      <c r="B2" s="6" t="n">
        <v>3400963</v>
      </c>
      <c r="C2" s="6" t="n">
        <v>0</v>
      </c>
    </row>
    <row r="3">
      <c r="A3" s="4" t="inlineStr">
        <is>
          <t>Total</t>
        </is>
      </c>
      <c r="B3" s="5" t="n">
        <v>23099859</v>
      </c>
      <c r="C3" s="5" t="n">
        <v>17548</v>
      </c>
    </row>
    <row r="4">
      <c r="A4" s="4" t="inlineStr">
        <is>
          <t>Other Receivables And Current Assets [Member]</t>
        </is>
      </c>
    </row>
    <row r="5">
      <c r="A5" s="4" t="inlineStr">
        <is>
          <t>Other receivables</t>
        </is>
      </c>
      <c r="B5" s="5" t="n">
        <v>3088659</v>
      </c>
      <c r="C5" s="5" t="n">
        <v>0</v>
      </c>
    </row>
    <row r="6">
      <c r="A6" s="4" t="inlineStr">
        <is>
          <t>Other current assets</t>
        </is>
      </c>
      <c r="B6" s="5" t="n">
        <v>312304</v>
      </c>
      <c r="C6" s="5" t="n">
        <v>0</v>
      </c>
    </row>
    <row r="7">
      <c r="A7" s="4" t="inlineStr">
        <is>
          <t>Total</t>
        </is>
      </c>
      <c r="B7" s="6" t="n">
        <v>3400963</v>
      </c>
      <c r="C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41" customWidth="1" min="4" max="4"/>
    <col width="27" customWidth="1" min="5" max="5"/>
    <col width="29" customWidth="1" min="6" max="6"/>
    <col width="55" customWidth="1" min="7" max="7"/>
  </cols>
  <sheetData>
    <row r="1">
      <c r="A1" s="1" t="inlineStr">
        <is>
          <t>CONSOLIDATED STATEMENTS OF CHANGES IN STOCKHOLDERS EQUITY (DEFICIT) - USD ($)</t>
        </is>
      </c>
      <c r="B1" s="2" t="inlineStr">
        <is>
          <t>Total</t>
        </is>
      </c>
      <c r="C1" s="2" t="inlineStr">
        <is>
          <t>Common Stock</t>
        </is>
      </c>
      <c r="D1" s="2" t="inlineStr">
        <is>
          <t>Subscription Receivables Shares Issuable</t>
        </is>
      </c>
      <c r="E1" s="2" t="inlineStr">
        <is>
          <t>Additional Paid-in Capital</t>
        </is>
      </c>
      <c r="F1" s="2" t="inlineStr">
        <is>
          <t>Accumulated Deficit [Member]</t>
        </is>
      </c>
      <c r="G1" s="2" t="inlineStr">
        <is>
          <t>Accumulated Other Comprehensive Income (Loss) [Member]</t>
        </is>
      </c>
    </row>
    <row r="2">
      <c r="A2" s="4" t="inlineStr">
        <is>
          <t>Balance, shares at Feb. 28, 2018</t>
        </is>
      </c>
      <c r="C2" s="5" t="n">
        <v>75000000</v>
      </c>
    </row>
    <row r="3">
      <c r="A3" s="4" t="inlineStr">
        <is>
          <t>Balance, amount at Feb. 28, 2018</t>
        </is>
      </c>
      <c r="B3" s="6" t="n">
        <v>247416</v>
      </c>
      <c r="C3" s="6" t="n">
        <v>75000</v>
      </c>
      <c r="D3" s="6" t="n">
        <v>0</v>
      </c>
      <c r="E3" s="6" t="n">
        <v>1634576</v>
      </c>
      <c r="F3" s="6" t="n">
        <v>-1462160</v>
      </c>
      <c r="G3" s="6" t="n">
        <v>0</v>
      </c>
    </row>
    <row r="4">
      <c r="A4" s="4" t="inlineStr">
        <is>
          <t>Issuance of common stock for cash, shares</t>
        </is>
      </c>
      <c r="C4" s="5" t="n">
        <v>30000000</v>
      </c>
    </row>
    <row r="5">
      <c r="A5" s="4" t="inlineStr">
        <is>
          <t>Issuance of common stock for cash, amount</t>
        </is>
      </c>
      <c r="B5" s="5" t="n">
        <v>30000</v>
      </c>
      <c r="C5" s="6" t="n">
        <v>30000</v>
      </c>
    </row>
    <row r="6">
      <c r="A6" s="4" t="inlineStr">
        <is>
          <t>Net loss</t>
        </is>
      </c>
      <c r="B6" s="5" t="n">
        <v>-875007</v>
      </c>
      <c r="F6" s="5" t="n">
        <v>-875007</v>
      </c>
      <c r="G6" s="5" t="n">
        <v>-763</v>
      </c>
    </row>
    <row r="7">
      <c r="A7" s="4" t="inlineStr">
        <is>
          <t>Balance, shares at Feb. 28, 2019</t>
        </is>
      </c>
      <c r="C7" s="5" t="n">
        <v>105000000</v>
      </c>
    </row>
    <row r="8">
      <c r="A8" s="4" t="inlineStr">
        <is>
          <t>Balance, amount at Feb. 28, 2019</t>
        </is>
      </c>
      <c r="B8" s="5" t="n">
        <v>-598354</v>
      </c>
      <c r="C8" s="6" t="n">
        <v>105000</v>
      </c>
      <c r="D8" s="5" t="n">
        <v>0</v>
      </c>
      <c r="E8" s="5" t="n">
        <v>1634576</v>
      </c>
      <c r="F8" s="5" t="n">
        <v>-2337167</v>
      </c>
      <c r="G8" s="5" t="n">
        <v>-763</v>
      </c>
    </row>
    <row r="9">
      <c r="A9" s="4" t="inlineStr">
        <is>
          <t>Net loss</t>
        </is>
      </c>
      <c r="B9" s="5" t="n">
        <v>-1507571</v>
      </c>
      <c r="F9" s="5" t="n">
        <v>-1507571</v>
      </c>
    </row>
    <row r="10">
      <c r="A10" s="4" t="inlineStr">
        <is>
          <t>Issuance of common stock for the acquisition of China VTV Ltd., shares</t>
        </is>
      </c>
      <c r="C10" s="5" t="n">
        <v>115550000</v>
      </c>
    </row>
    <row r="11">
      <c r="A11" s="4" t="inlineStr">
        <is>
          <t>Issuance of common stock for the acquisition of China VTV Ltd., amount</t>
        </is>
      </c>
      <c r="B11" s="5" t="n">
        <v>1762</v>
      </c>
      <c r="C11" s="6" t="n">
        <v>115550</v>
      </c>
      <c r="E11" s="5" t="n">
        <v>-113788</v>
      </c>
    </row>
    <row r="12">
      <c r="A12" s="4" t="inlineStr">
        <is>
          <t>Compensation cost for common stock issued, shares</t>
        </is>
      </c>
      <c r="C12" s="5" t="n">
        <v>14630000</v>
      </c>
    </row>
    <row r="13">
      <c r="A13" s="4" t="inlineStr">
        <is>
          <t>Compensation cost for common stock issued, amount</t>
        </is>
      </c>
      <c r="B13" s="5" t="n">
        <v>872914</v>
      </c>
      <c r="C13" s="6" t="n">
        <v>14630</v>
      </c>
      <c r="E13" s="5" t="n">
        <v>858284</v>
      </c>
    </row>
    <row r="14">
      <c r="A14" s="4" t="inlineStr">
        <is>
          <t>Compensation cost for stock options granted</t>
        </is>
      </c>
      <c r="B14" s="5" t="n">
        <v>9530</v>
      </c>
      <c r="E14" s="5" t="n">
        <v>9530</v>
      </c>
    </row>
    <row r="15">
      <c r="A15" s="4" t="inlineStr">
        <is>
          <t>Stock issued for cash, shares</t>
        </is>
      </c>
      <c r="C15" s="5" t="n">
        <v>25100000</v>
      </c>
    </row>
    <row r="16">
      <c r="A16" s="4" t="inlineStr">
        <is>
          <t>Stock issued for cash, amount</t>
        </is>
      </c>
      <c r="B16" s="5" t="n">
        <v>114678</v>
      </c>
      <c r="C16" s="6" t="n">
        <v>25100</v>
      </c>
      <c r="D16" s="5" t="n">
        <v>-618285</v>
      </c>
      <c r="E16" s="5" t="n">
        <v>707863</v>
      </c>
    </row>
    <row r="17">
      <c r="A17" s="4" t="inlineStr">
        <is>
          <t>Issuance of common stock for the acquisition of Butterfly Effect Culture Media (Beijing) Co., Ltd., shares</t>
        </is>
      </c>
      <c r="C17" s="5" t="n">
        <v>24000000</v>
      </c>
    </row>
    <row r="18">
      <c r="A18" s="4" t="inlineStr">
        <is>
          <t>Issuance of common stock for the acquisition of Butterfly Effect Culture Media (Beijing) Co., Ltd., amount</t>
        </is>
      </c>
      <c r="B18" s="5" t="n">
        <v>608914</v>
      </c>
      <c r="C18" s="6" t="n">
        <v>24000</v>
      </c>
      <c r="E18" s="5" t="n">
        <v>584914</v>
      </c>
    </row>
    <row r="19">
      <c r="A19" s="4" t="inlineStr">
        <is>
          <t>Shares issuable for services</t>
        </is>
      </c>
      <c r="B19" s="5" t="n">
        <v>172260</v>
      </c>
      <c r="D19" s="5" t="n">
        <v>172260</v>
      </c>
    </row>
    <row r="20">
      <c r="A20" s="4" t="inlineStr">
        <is>
          <t>Foreign currency translation</t>
        </is>
      </c>
      <c r="B20" s="5" t="n">
        <v>-1335</v>
      </c>
      <c r="G20" s="5" t="n">
        <v>-1335</v>
      </c>
    </row>
    <row r="21">
      <c r="A21" s="4" t="inlineStr">
        <is>
          <t>Balance, shares at Feb. 29, 2020</t>
        </is>
      </c>
      <c r="C21" s="5" t="n">
        <v>284280000</v>
      </c>
    </row>
    <row r="22">
      <c r="A22" s="4" t="inlineStr">
        <is>
          <t>Balance, amount at Feb. 29, 2020</t>
        </is>
      </c>
      <c r="B22" s="6" t="n">
        <v>-327202</v>
      </c>
      <c r="C22" s="6" t="n">
        <v>284280</v>
      </c>
      <c r="D22" s="6" t="n">
        <v>-446025</v>
      </c>
      <c r="E22" s="6" t="n">
        <v>3681379</v>
      </c>
      <c r="F22" s="6" t="n">
        <v>-3844738</v>
      </c>
      <c r="G22" s="6" t="n">
        <v>-20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VESTMENT IN EQUITY INVESTEES (Details) - USD ($)</t>
        </is>
      </c>
      <c r="B1" s="2" t="inlineStr">
        <is>
          <t>12 Months Ended</t>
        </is>
      </c>
    </row>
    <row r="2">
      <c r="B2" s="2" t="inlineStr">
        <is>
          <t>Feb. 29, 2020</t>
        </is>
      </c>
      <c r="C2" s="2" t="inlineStr">
        <is>
          <t>Feb. 28, 2019</t>
        </is>
      </c>
    </row>
    <row r="3">
      <c r="A3" s="4" t="inlineStr">
        <is>
          <t>Investment in equity investees</t>
        </is>
      </c>
      <c r="B3" s="6" t="n">
        <v>3275929</v>
      </c>
      <c r="C3" s="6" t="n">
        <v>0</v>
      </c>
    </row>
    <row r="4">
      <c r="A4" s="4" t="inlineStr">
        <is>
          <t>Investment In Equity Investees (Member)</t>
        </is>
      </c>
    </row>
    <row r="5">
      <c r="A5" s="4" t="inlineStr">
        <is>
          <t>Investment in equity investees</t>
        </is>
      </c>
      <c r="B5" s="5" t="n">
        <v>3852622</v>
      </c>
      <c r="C5" s="5" t="n">
        <v>0</v>
      </c>
    </row>
    <row r="6">
      <c r="A6" s="4" t="inlineStr">
        <is>
          <t>Less: impairment</t>
        </is>
      </c>
      <c r="B6" s="5" t="n">
        <v>-576693</v>
      </c>
    </row>
    <row r="7">
      <c r="A7" s="4" t="inlineStr">
        <is>
          <t>Total</t>
        </is>
      </c>
      <c r="B7" s="6" t="n">
        <v>3275929</v>
      </c>
      <c r="C7"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CAPITAL ASSETS, NET (Details) - USD ($)</t>
        </is>
      </c>
      <c r="B1" s="2" t="inlineStr">
        <is>
          <t>Feb. 29, 2020</t>
        </is>
      </c>
      <c r="C1" s="2" t="inlineStr">
        <is>
          <t>Feb. 28, 2019</t>
        </is>
      </c>
    </row>
    <row r="2">
      <c r="A2" s="3" t="inlineStr">
        <is>
          <t>CAPITAL ASSETS, NET</t>
        </is>
      </c>
    </row>
    <row r="3">
      <c r="A3" s="4" t="inlineStr">
        <is>
          <t>Furniture and office equipment</t>
        </is>
      </c>
      <c r="B3" s="6" t="n">
        <v>168641</v>
      </c>
      <c r="C3" s="6" t="n">
        <v>0</v>
      </c>
    </row>
    <row r="4">
      <c r="A4" s="4" t="inlineStr">
        <is>
          <t>Software</t>
        </is>
      </c>
      <c r="B4" s="5" t="n">
        <v>541345</v>
      </c>
      <c r="C4" s="5" t="n">
        <v>0</v>
      </c>
    </row>
    <row r="5">
      <c r="A5" s="4" t="inlineStr">
        <is>
          <t>Leasehold improvements</t>
        </is>
      </c>
      <c r="B5" s="5" t="n">
        <v>295231</v>
      </c>
      <c r="C5" s="5" t="n">
        <v>0</v>
      </c>
    </row>
    <row r="6">
      <c r="A6" s="4" t="inlineStr">
        <is>
          <t>Total capital assets</t>
        </is>
      </c>
      <c r="B6" s="5" t="n">
        <v>1005217</v>
      </c>
    </row>
    <row r="7">
      <c r="A7" s="4" t="inlineStr">
        <is>
          <t>Less: accumulated depreciation</t>
        </is>
      </c>
      <c r="B7" s="5" t="n">
        <v>-312025</v>
      </c>
      <c r="C7" s="5" t="n">
        <v>0</v>
      </c>
    </row>
    <row r="8">
      <c r="A8" s="4" t="inlineStr">
        <is>
          <t>Capital assets, net</t>
        </is>
      </c>
      <c r="B8" s="6" t="n">
        <v>693192</v>
      </c>
      <c r="C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APITAL ASSETS, NET (Details Narrative) - USD ($)</t>
        </is>
      </c>
      <c r="B1" s="2" t="inlineStr">
        <is>
          <t>12 Months Ended</t>
        </is>
      </c>
    </row>
    <row r="2">
      <c r="B2" s="2" t="inlineStr">
        <is>
          <t>Feb. 29, 2020</t>
        </is>
      </c>
      <c r="C2" s="2" t="inlineStr">
        <is>
          <t>Feb. 28, 2019</t>
        </is>
      </c>
    </row>
    <row r="3">
      <c r="A3" s="3" t="inlineStr">
        <is>
          <t>CAPITAL ASSETS, NET</t>
        </is>
      </c>
    </row>
    <row r="4">
      <c r="A4" s="4" t="inlineStr">
        <is>
          <t>Depreciation expense</t>
        </is>
      </c>
      <c r="B4" s="6" t="n">
        <v>23680</v>
      </c>
      <c r="C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TANGIBLES, NET (Details) - USD ($)</t>
        </is>
      </c>
      <c r="B1" s="2" t="inlineStr">
        <is>
          <t>Feb. 29, 2020</t>
        </is>
      </c>
      <c r="C1" s="2" t="inlineStr">
        <is>
          <t>Feb. 28, 2019</t>
        </is>
      </c>
    </row>
    <row r="2">
      <c r="A2" s="3" t="inlineStr">
        <is>
          <t>INTANGIBLES, NET</t>
        </is>
      </c>
    </row>
    <row r="3">
      <c r="A3" s="4" t="inlineStr">
        <is>
          <t>Copyrights</t>
        </is>
      </c>
      <c r="B3" s="6" t="n">
        <v>2311837</v>
      </c>
      <c r="C3" s="6" t="n">
        <v>0</v>
      </c>
    </row>
    <row r="4">
      <c r="A4" s="4" t="inlineStr">
        <is>
          <t>Less: accumulated amortization</t>
        </is>
      </c>
      <c r="B4" s="5" t="n">
        <v>-781837</v>
      </c>
      <c r="C4" s="5" t="n">
        <v>0</v>
      </c>
    </row>
    <row r="5">
      <c r="A5" s="4" t="inlineStr">
        <is>
          <t>Total intangible assets</t>
        </is>
      </c>
      <c r="B5" s="6" t="n">
        <v>1530000</v>
      </c>
      <c r="C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HORT-TERM DEBT (Details) - USD ($)</t>
        </is>
      </c>
      <c r="B1" s="2" t="inlineStr">
        <is>
          <t>Feb. 29, 2020</t>
        </is>
      </c>
      <c r="C1" s="2" t="inlineStr">
        <is>
          <t>Feb. 28, 2019</t>
        </is>
      </c>
    </row>
    <row r="2">
      <c r="A2" s="4" t="inlineStr">
        <is>
          <t>Short term debt</t>
        </is>
      </c>
      <c r="B2" s="6" t="n">
        <v>2218050</v>
      </c>
      <c r="C2" s="6" t="n">
        <v>0</v>
      </c>
    </row>
    <row r="3">
      <c r="A3" s="4" t="inlineStr">
        <is>
          <t>Interest at 0% per annum, unsecured, due on demand [Member]</t>
        </is>
      </c>
    </row>
    <row r="4">
      <c r="A4" s="4" t="inlineStr">
        <is>
          <t>Short term debt</t>
        </is>
      </c>
      <c r="B4" s="5" t="n">
        <v>787050</v>
      </c>
      <c r="C4" s="5" t="n">
        <v>0</v>
      </c>
    </row>
    <row r="5">
      <c r="A5" s="4" t="inlineStr">
        <is>
          <t>Interest at 10% per annum, unsecured, due on demand [Member]</t>
        </is>
      </c>
    </row>
    <row r="6">
      <c r="A6" s="4" t="inlineStr">
        <is>
          <t>Short term debt</t>
        </is>
      </c>
      <c r="B6" s="5" t="n">
        <v>715500</v>
      </c>
      <c r="C6" s="5" t="n">
        <v>0</v>
      </c>
    </row>
    <row r="7">
      <c r="A7" s="4" t="inlineStr">
        <is>
          <t>Interest at 5.22% per annum, unsecured, due on demand [Member]</t>
        </is>
      </c>
    </row>
    <row r="8">
      <c r="A8" s="4" t="inlineStr">
        <is>
          <t>Short term debt</t>
        </is>
      </c>
      <c r="B8" s="5" t="n">
        <v>429300</v>
      </c>
      <c r="C8" s="5" t="n">
        <v>0</v>
      </c>
    </row>
    <row r="9">
      <c r="A9" s="4" t="inlineStr">
        <is>
          <t>Interest at 4.35% per annum, unsecured, due on demand [Member]</t>
        </is>
      </c>
    </row>
    <row r="10">
      <c r="A10" s="4" t="inlineStr">
        <is>
          <t>Short term debt</t>
        </is>
      </c>
      <c r="B10" s="6" t="n">
        <v>286200</v>
      </c>
      <c r="C1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HORT-TERM DEBT (Details Narrative) - USD ($)</t>
        </is>
      </c>
      <c r="B1" s="2" t="inlineStr">
        <is>
          <t>1 Months Ended</t>
        </is>
      </c>
    </row>
    <row r="2">
      <c r="B2" s="2" t="inlineStr">
        <is>
          <t>Feb. 29, 2020</t>
        </is>
      </c>
      <c r="C2" s="2" t="inlineStr">
        <is>
          <t>Feb. 28, 2019</t>
        </is>
      </c>
    </row>
    <row r="3">
      <c r="A3" s="4" t="inlineStr">
        <is>
          <t>Short term debt</t>
        </is>
      </c>
      <c r="B3" s="6" t="n">
        <v>2218050</v>
      </c>
      <c r="C3" s="6" t="n">
        <v>0</v>
      </c>
    </row>
    <row r="4">
      <c r="A4" s="4" t="inlineStr">
        <is>
          <t>Line of credit agreement (Member)</t>
        </is>
      </c>
    </row>
    <row r="5">
      <c r="A5" s="4" t="inlineStr">
        <is>
          <t>Short term debt</t>
        </is>
      </c>
      <c r="B5" s="6" t="n">
        <v>715500</v>
      </c>
    </row>
    <row r="6">
      <c r="A6" s="4" t="inlineStr">
        <is>
          <t>Interest rate</t>
        </is>
      </c>
      <c r="B6" s="4" t="inlineStr">
        <is>
          <t>5.2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AND BALANCES (Details ) - USD ($)</t>
        </is>
      </c>
      <c r="B1" s="2" t="inlineStr">
        <is>
          <t>Feb. 29, 2020</t>
        </is>
      </c>
      <c r="C1" s="2" t="inlineStr">
        <is>
          <t>Feb. 28, 2019</t>
        </is>
      </c>
    </row>
    <row r="2">
      <c r="A2" s="4" t="inlineStr">
        <is>
          <t>Due to related parties</t>
        </is>
      </c>
      <c r="B2" s="6" t="n">
        <v>3819200</v>
      </c>
      <c r="C2" s="6" t="n">
        <v>592739</v>
      </c>
    </row>
    <row r="3">
      <c r="A3" s="4" t="inlineStr">
        <is>
          <t>Qiongfang Shi (Member)</t>
        </is>
      </c>
    </row>
    <row r="4">
      <c r="A4" s="4" t="inlineStr">
        <is>
          <t>Due to related parties</t>
        </is>
      </c>
      <c r="B4" s="5" t="n">
        <v>2967894</v>
      </c>
      <c r="C4" s="5" t="n">
        <v>0</v>
      </c>
    </row>
    <row r="5">
      <c r="A5" s="4" t="inlineStr">
        <is>
          <t>Guoping Chen [Member]</t>
        </is>
      </c>
    </row>
    <row r="6">
      <c r="A6" s="4" t="inlineStr">
        <is>
          <t>Due to related parties</t>
        </is>
      </c>
      <c r="B6" s="5" t="n">
        <v>403155</v>
      </c>
      <c r="C6" s="5" t="n">
        <v>456474</v>
      </c>
    </row>
    <row r="7">
      <c r="A7" s="4" t="inlineStr">
        <is>
          <t>Tijing Song [Member]</t>
        </is>
      </c>
    </row>
    <row r="8">
      <c r="A8" s="4" t="inlineStr">
        <is>
          <t>Due to related parties</t>
        </is>
      </c>
      <c r="B8" s="6" t="n">
        <v>448151</v>
      </c>
      <c r="C8" s="6" t="n">
        <v>1362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OTHER PAYABLES (Details) - USD ($)</t>
        </is>
      </c>
      <c r="B1" s="2" t="inlineStr">
        <is>
          <t>Feb. 29, 2020</t>
        </is>
      </c>
      <c r="C1" s="2" t="inlineStr">
        <is>
          <t>Feb. 28, 2019</t>
        </is>
      </c>
    </row>
    <row r="2">
      <c r="A2" s="3" t="inlineStr">
        <is>
          <t>OTHER PAYABLES</t>
        </is>
      </c>
    </row>
    <row r="3">
      <c r="A3" s="4" t="inlineStr">
        <is>
          <t>Advance received</t>
        </is>
      </c>
      <c r="B3" s="6" t="n">
        <v>4293000</v>
      </c>
      <c r="C3" s="6" t="n">
        <v>0</v>
      </c>
    </row>
    <row r="4">
      <c r="A4" s="4" t="inlineStr">
        <is>
          <t>Other</t>
        </is>
      </c>
      <c r="B4" s="5" t="n">
        <v>38023</v>
      </c>
      <c r="C4" s="5" t="n">
        <v>0</v>
      </c>
    </row>
    <row r="5">
      <c r="A5" s="4" t="inlineStr">
        <is>
          <t>Total</t>
        </is>
      </c>
      <c r="B5" s="6" t="n">
        <v>4331023</v>
      </c>
      <c r="C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80" customWidth="1" min="3" max="3"/>
  </cols>
  <sheetData>
    <row r="1">
      <c r="A1" s="1" t="inlineStr">
        <is>
          <t>ACQUISITION LIABILITY (Details Narrative) - USD ($)</t>
        </is>
      </c>
      <c r="B1" s="2" t="inlineStr">
        <is>
          <t>1 Months Ended</t>
        </is>
      </c>
      <c r="C1" s="2" t="inlineStr">
        <is>
          <t>12 Months Ended</t>
        </is>
      </c>
    </row>
    <row r="2">
      <c r="B2" s="2" t="inlineStr">
        <is>
          <t>Dec. 28, 2019</t>
        </is>
      </c>
      <c r="C2" s="2" t="inlineStr">
        <is>
          <t>Feb. 29, 2020</t>
        </is>
      </c>
    </row>
    <row r="3">
      <c r="A3" s="3" t="inlineStr">
        <is>
          <t>ACQUISITION LIABILITY</t>
        </is>
      </c>
    </row>
    <row r="4">
      <c r="A4" s="4" t="inlineStr">
        <is>
          <t>Description of stock considration payable</t>
        </is>
      </c>
      <c r="C4" s="4" t="inlineStr">
        <is>
          <t>In accordance with Amendment No. 1, after the Company makes the cash payments of at least RMB 144 million (approximately $20.46 million), which is half of the total Cash Consideration, to the Equity Holders, the Company may choose to pay the half of the remaining Cash Consideration, equivalent to RMB 72 million (approximately $10.23 million), in the form of its common stock at a price of $2.00 per share to the Equity Holders as opposed to making such cash payment in the amount of RMB 72 million.</t>
        </is>
      </c>
    </row>
    <row r="5">
      <c r="A5" s="4" t="inlineStr">
        <is>
          <t>Cash consideration</t>
        </is>
      </c>
      <c r="B5" s="6" t="n">
        <v>288000000</v>
      </c>
    </row>
    <row r="6">
      <c r="A6" s="4" t="inlineStr">
        <is>
          <t>Description of cash considration payable</t>
        </is>
      </c>
      <c r="C6" s="4" t="inlineStr">
        <is>
          <t>The Company shall pay the Equity Holders at least RMB 45 million (approximately $6.39 million) pro rata from the proceeds of its first public or private offering of its shares after the Acquisition, make payments to the Equity Holders pro rata of an additional RMB 99 million (approximately $14.07 million) by December 31, 2020, and a further payment of RMB 144 million (approximately $20.46 million) on or before December 31, 2021</t>
        </is>
      </c>
    </row>
    <row r="7">
      <c r="A7" s="4" t="inlineStr">
        <is>
          <t>Fair value of consideration</t>
        </is>
      </c>
      <c r="C7" s="6" t="n">
        <v>36931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80" customWidth="1" min="2" max="2"/>
    <col width="80" customWidth="1" min="3" max="3"/>
    <col width="14" customWidth="1" min="4" max="4"/>
  </cols>
  <sheetData>
    <row r="1">
      <c r="A1" s="1" t="inlineStr">
        <is>
          <t>OTHER CONTINGENT LIABILITY (Details Narrative) - USD ($)</t>
        </is>
      </c>
      <c r="B1" s="2" t="inlineStr">
        <is>
          <t>1 Months Ended</t>
        </is>
      </c>
      <c r="C1" s="2" t="inlineStr">
        <is>
          <t>12 Months Ended</t>
        </is>
      </c>
    </row>
    <row r="2">
      <c r="B2" s="2" t="inlineStr">
        <is>
          <t>Sep. 30, 2019</t>
        </is>
      </c>
      <c r="C2" s="2" t="inlineStr">
        <is>
          <t>Feb. 29, 2020</t>
        </is>
      </c>
      <c r="D2" s="2" t="inlineStr">
        <is>
          <t>Feb. 28, 2019</t>
        </is>
      </c>
    </row>
    <row r="3">
      <c r="A3" s="4" t="inlineStr">
        <is>
          <t>Development expense</t>
        </is>
      </c>
      <c r="C3" s="6" t="n">
        <v>231791</v>
      </c>
      <c r="D3" s="6" t="n">
        <v>861581</v>
      </c>
    </row>
    <row r="4">
      <c r="A4" s="4" t="inlineStr">
        <is>
          <t>Licensing Agreement [Member]</t>
        </is>
      </c>
    </row>
    <row r="5">
      <c r="A5" s="4" t="inlineStr">
        <is>
          <t>Payment as compensation</t>
        </is>
      </c>
      <c r="B5" s="6" t="n">
        <v>150000</v>
      </c>
    </row>
    <row r="6">
      <c r="A6" s="4" t="inlineStr">
        <is>
          <t>Common stock issued to cybeye</t>
        </is>
      </c>
      <c r="B6" s="5" t="n">
        <v>40000</v>
      </c>
      <c r="C6" s="5" t="n">
        <v>2700000</v>
      </c>
    </row>
    <row r="7">
      <c r="A7" s="4" t="inlineStr">
        <is>
          <t>Fair value of stock issuable</t>
        </is>
      </c>
      <c r="C7" s="6" t="n">
        <v>172260</v>
      </c>
    </row>
    <row r="8">
      <c r="A8" s="4" t="inlineStr">
        <is>
          <t>Paytment period</t>
        </is>
      </c>
      <c r="B8" s="4" t="inlineStr">
        <is>
          <t>Monthly</t>
        </is>
      </c>
    </row>
    <row r="9">
      <c r="A9" s="4" t="inlineStr">
        <is>
          <t>Stock options description</t>
        </is>
      </c>
      <c r="C9" s="4" t="inlineStr">
        <is>
          <t>Only the 500,000 stock options to the owner of CybEye were approved and granted. The Company has not issued the 2,500,000 shares and 200,000 shares agreed to be issued to CybEye, and has not approved the granting of the 200,000 stock options to the 2 technicians as described above.</t>
        </is>
      </c>
    </row>
    <row r="10">
      <c r="A10" s="4" t="inlineStr">
        <is>
          <t>CybEye [Member]</t>
        </is>
      </c>
    </row>
    <row r="11">
      <c r="A11" s="4" t="inlineStr">
        <is>
          <t>Stock options</t>
        </is>
      </c>
      <c r="C11" s="5" t="n">
        <v>500000</v>
      </c>
    </row>
    <row r="12">
      <c r="A12" s="4" t="inlineStr">
        <is>
          <t>Fair value of stock options</t>
        </is>
      </c>
      <c r="C12" s="6" t="n">
        <v>9531</v>
      </c>
    </row>
    <row r="13">
      <c r="A13" s="4" t="inlineStr">
        <is>
          <t>Development expense</t>
        </is>
      </c>
      <c r="C13" s="6" t="n">
        <v>9531</v>
      </c>
    </row>
    <row r="14">
      <c r="A14" s="4" t="inlineStr">
        <is>
          <t>Share price</t>
        </is>
      </c>
      <c r="C14" s="7" t="n">
        <v>0.068</v>
      </c>
    </row>
    <row r="15">
      <c r="A15" s="4" t="inlineStr">
        <is>
          <t>Exercise price</t>
        </is>
      </c>
      <c r="C15" s="6" t="n">
        <v>12</v>
      </c>
    </row>
    <row r="16">
      <c r="A16" s="4" t="inlineStr">
        <is>
          <t>Expected life of the option</t>
        </is>
      </c>
      <c r="C16" s="4" t="inlineStr">
        <is>
          <t>7 years</t>
        </is>
      </c>
    </row>
    <row r="17">
      <c r="A17" s="4" t="inlineStr">
        <is>
          <t>Volatility</t>
        </is>
      </c>
      <c r="C17" s="4" t="inlineStr">
        <is>
          <t>150.00%</t>
        </is>
      </c>
    </row>
    <row r="18">
      <c r="A18" s="4" t="inlineStr">
        <is>
          <t>Interest rate</t>
        </is>
      </c>
      <c r="C18" s="4" t="inlineStr">
        <is>
          <t>1.61%</t>
        </is>
      </c>
    </row>
    <row r="19">
      <c r="A19" s="4" t="inlineStr">
        <is>
          <t>CybEye [Member] | Strategic Development Agreement [Member]</t>
        </is>
      </c>
    </row>
    <row r="20">
      <c r="A20" s="4" t="inlineStr">
        <is>
          <t>Common stock issued to cybeye</t>
        </is>
      </c>
      <c r="B20" s="5" t="n">
        <v>2500000</v>
      </c>
    </row>
    <row r="21">
      <c r="A21" s="4" t="inlineStr">
        <is>
          <t>licensing agreement description</t>
        </is>
      </c>
      <c r="B21" s="4" t="inlineStr">
        <is>
          <t xml:space="preserve">License to certain technology for 20 years, expiring September 30, 2029. </t>
        </is>
      </c>
    </row>
    <row r="22">
      <c r="A22" s="4" t="inlineStr">
        <is>
          <t>Description of shares sell and dispose</t>
        </is>
      </c>
      <c r="B22" s="4" t="inlineStr">
        <is>
          <t>CybEye may sell and dispose any or all of the 2,500,000 shares at any time at a per share price of not less than $5.00. In the event that the Company issues and sells its common stock in a public offering facilitated by a broker-dealer or investment bank at a price less than $4.00 per share (the &amp;#8220;Better Price&amp;#8221;) within the next twelve (12) months from the agreement date, the Company agreed to grant CybEye options to purchase a number of shares of the Company&amp;#8217;s common stock which is calculated by multiplying the difference of $4.00 and the Better Price by 2,500,000, then divide the product by the Better Price, at an exercise price equals to the Better Price.</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Feb. 29, 2020</t>
        </is>
      </c>
      <c r="C2" s="2" t="inlineStr">
        <is>
          <t>Feb. 28, 2019</t>
        </is>
      </c>
    </row>
    <row r="3">
      <c r="A3" s="3" t="inlineStr">
        <is>
          <t>Cash Flows from Operating Activities</t>
        </is>
      </c>
    </row>
    <row r="4">
      <c r="A4" s="4" t="inlineStr">
        <is>
          <t>Net loss</t>
        </is>
      </c>
      <c r="B4" s="6" t="n">
        <v>-1507571</v>
      </c>
      <c r="C4" s="6" t="n">
        <v>-875007</v>
      </c>
    </row>
    <row r="5">
      <c r="A5" s="3" t="inlineStr">
        <is>
          <t>Adjustments to reconcile net loss to net cash provided by (used in) operating activities:</t>
        </is>
      </c>
    </row>
    <row r="6">
      <c r="A6" s="4" t="inlineStr">
        <is>
          <t>Depreciation and amortization</t>
        </is>
      </c>
      <c r="B6" s="5" t="n">
        <v>183180</v>
      </c>
      <c r="C6" s="5" t="n">
        <v>0</v>
      </c>
    </row>
    <row r="7">
      <c r="A7" s="4" t="inlineStr">
        <is>
          <t>Stock-based compensation</t>
        </is>
      </c>
      <c r="B7" s="5" t="n">
        <v>945206</v>
      </c>
      <c r="C7" s="5" t="n">
        <v>343522</v>
      </c>
    </row>
    <row r="8">
      <c r="A8" s="3" t="inlineStr">
        <is>
          <t>Changes in assets and liabilities:</t>
        </is>
      </c>
    </row>
    <row r="9">
      <c r="A9" s="4" t="inlineStr">
        <is>
          <t>Increase in accounts payable</t>
        </is>
      </c>
      <c r="B9" s="5" t="n">
        <v>20890</v>
      </c>
      <c r="C9" s="5" t="n">
        <v>0</v>
      </c>
    </row>
    <row r="10">
      <c r="A10" s="4" t="inlineStr">
        <is>
          <t>Increase in wages payable</t>
        </is>
      </c>
      <c r="B10" s="5" t="n">
        <v>191977</v>
      </c>
      <c r="C10" s="5" t="n">
        <v>0</v>
      </c>
    </row>
    <row r="11">
      <c r="A11" s="4" t="inlineStr">
        <is>
          <t>Increase in other payable</t>
        </is>
      </c>
      <c r="B11" s="5" t="n">
        <v>-305490</v>
      </c>
      <c r="C11" s="5" t="n">
        <v>23163</v>
      </c>
    </row>
    <row r="12">
      <c r="A12" s="4" t="inlineStr">
        <is>
          <t>Net cash provided by (used in) operating activities</t>
        </is>
      </c>
      <c r="B12" s="5" t="n">
        <v>-471808</v>
      </c>
      <c r="C12" s="5" t="n">
        <v>-508322</v>
      </c>
    </row>
    <row r="13">
      <c r="A13" s="3" t="inlineStr">
        <is>
          <t>Cash Flows from Investing Activities</t>
        </is>
      </c>
    </row>
    <row r="14">
      <c r="A14" s="4" t="inlineStr">
        <is>
          <t>Purchase of equipment</t>
        </is>
      </c>
      <c r="B14" s="5" t="n">
        <v>-111779</v>
      </c>
      <c r="C14" s="5" t="n">
        <v>0</v>
      </c>
    </row>
    <row r="15">
      <c r="A15" s="4" t="inlineStr">
        <is>
          <t>Cash acquired from business acquisition</t>
        </is>
      </c>
      <c r="B15" s="5" t="n">
        <v>33313</v>
      </c>
      <c r="C15" s="5" t="n">
        <v>0</v>
      </c>
    </row>
    <row r="16">
      <c r="A16" s="4" t="inlineStr">
        <is>
          <t>Net cash used in investing activities</t>
        </is>
      </c>
      <c r="B16" s="5" t="n">
        <v>-78466</v>
      </c>
      <c r="C16" s="5" t="n">
        <v>0</v>
      </c>
    </row>
    <row r="17">
      <c r="A17" s="3" t="inlineStr">
        <is>
          <t>Cash Flows from Financing Activities</t>
        </is>
      </c>
    </row>
    <row r="18">
      <c r="A18" s="4" t="inlineStr">
        <is>
          <t>Increase in due to related parties</t>
        </is>
      </c>
      <c r="B18" s="5" t="n">
        <v>391797</v>
      </c>
      <c r="C18" s="5" t="n">
        <v>30918</v>
      </c>
    </row>
    <row r="19">
      <c r="A19" s="4" t="inlineStr">
        <is>
          <t>Proceeds from issuance of ordinary shares</t>
        </is>
      </c>
      <c r="B19" s="5" t="n">
        <v>114679</v>
      </c>
      <c r="C19" s="5" t="n">
        <v>30000</v>
      </c>
    </row>
    <row r="20">
      <c r="A20" s="4" t="inlineStr">
        <is>
          <t>Net cash provided by financing activities</t>
        </is>
      </c>
      <c r="B20" s="5" t="n">
        <v>506476</v>
      </c>
      <c r="C20" s="5" t="n">
        <v>60918</v>
      </c>
    </row>
    <row r="21">
      <c r="A21" s="4" t="inlineStr">
        <is>
          <t>Effect of exchange rate changes on cash and cash equivalents</t>
        </is>
      </c>
      <c r="B21" s="5" t="n">
        <v>77801</v>
      </c>
      <c r="C21" s="5" t="n">
        <v>413501</v>
      </c>
    </row>
    <row r="22">
      <c r="A22" s="4" t="inlineStr">
        <is>
          <t>Net decrease in cash and cash equivalents</t>
        </is>
      </c>
      <c r="B22" s="5" t="n">
        <v>34003</v>
      </c>
      <c r="C22" s="5" t="n">
        <v>-33903</v>
      </c>
    </row>
    <row r="23">
      <c r="A23" s="3" t="inlineStr">
        <is>
          <t>Cash and Cash Equivalents</t>
        </is>
      </c>
    </row>
    <row r="24">
      <c r="A24" s="4" t="inlineStr">
        <is>
          <t>Beginning</t>
        </is>
      </c>
      <c r="B24" s="5" t="n">
        <v>17548</v>
      </c>
      <c r="C24" s="5" t="n">
        <v>51451</v>
      </c>
    </row>
    <row r="25">
      <c r="A25" s="4" t="inlineStr">
        <is>
          <t>Ending</t>
        </is>
      </c>
      <c r="B25" s="5" t="n">
        <v>51551</v>
      </c>
      <c r="C25" s="5" t="n">
        <v>17548</v>
      </c>
    </row>
    <row r="26">
      <c r="A26" s="3" t="inlineStr">
        <is>
          <t>Cash paid during the year for:</t>
        </is>
      </c>
    </row>
    <row r="27">
      <c r="A27" s="4" t="inlineStr">
        <is>
          <t>Interest expenses</t>
        </is>
      </c>
      <c r="B27" s="5" t="n">
        <v>0</v>
      </c>
      <c r="C27" s="5" t="n">
        <v>0</v>
      </c>
    </row>
    <row r="28">
      <c r="A28" s="4" t="inlineStr">
        <is>
          <t>Income taxes</t>
        </is>
      </c>
      <c r="B28" s="5" t="n">
        <v>0</v>
      </c>
      <c r="C28" s="5" t="n">
        <v>0</v>
      </c>
    </row>
    <row r="29">
      <c r="A29" s="3" t="inlineStr">
        <is>
          <t>Noncash Financing and Investment Activities:</t>
        </is>
      </c>
    </row>
    <row r="30">
      <c r="A30" s="4" t="inlineStr">
        <is>
          <t>Issuance of common stock for equity acquisition</t>
        </is>
      </c>
      <c r="B30" s="5" t="n">
        <v>0</v>
      </c>
      <c r="C30" s="5" t="n">
        <v>0</v>
      </c>
    </row>
    <row r="31">
      <c r="A31" s="4" t="inlineStr">
        <is>
          <t>Issuance of common stock for subscription receivables</t>
        </is>
      </c>
      <c r="B31" s="6" t="n">
        <v>0</v>
      </c>
      <c r="C3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EQUITY (Details)</t>
        </is>
      </c>
      <c r="B1" s="2" t="inlineStr">
        <is>
          <t>12 Months Ended</t>
        </is>
      </c>
    </row>
    <row r="2">
      <c r="B2" s="2" t="inlineStr">
        <is>
          <t>Feb. 29, 2020USD ($)</t>
        </is>
      </c>
    </row>
    <row r="3">
      <c r="A3" s="3" t="inlineStr">
        <is>
          <t>EQUITY</t>
        </is>
      </c>
    </row>
    <row r="4">
      <c r="A4" s="4" t="inlineStr">
        <is>
          <t>Risk free interest rate</t>
        </is>
      </c>
      <c r="B4" s="4" t="inlineStr">
        <is>
          <t>1.61%</t>
        </is>
      </c>
    </row>
    <row r="5">
      <c r="A5" s="4" t="inlineStr">
        <is>
          <t>Expected term</t>
        </is>
      </c>
      <c r="B5" s="4" t="inlineStr">
        <is>
          <t>7 years</t>
        </is>
      </c>
    </row>
    <row r="6">
      <c r="A6" s="4" t="inlineStr">
        <is>
          <t>Dividend yield</t>
        </is>
      </c>
      <c r="B6" s="6" t="n">
        <v>0</v>
      </c>
    </row>
    <row r="7">
      <c r="A7" s="4" t="inlineStr">
        <is>
          <t>Expected volatility</t>
        </is>
      </c>
      <c r="B7" s="4" t="inlineStr">
        <is>
          <t>15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6" customWidth="1" min="6" max="6"/>
    <col width="16" customWidth="1" min="7" max="7"/>
    <col width="14" customWidth="1" min="8" max="8"/>
    <col width="13" customWidth="1" min="9" max="9"/>
  </cols>
  <sheetData>
    <row r="1">
      <c r="A1" s="1" t="inlineStr">
        <is>
          <t>EQUITY (Details Narrative) - USD ($)</t>
        </is>
      </c>
      <c r="B1" s="2" t="inlineStr">
        <is>
          <t>1 Months Ended</t>
        </is>
      </c>
      <c r="G1" s="2" t="inlineStr">
        <is>
          <t>12 Months Ended</t>
        </is>
      </c>
    </row>
    <row r="2">
      <c r="B2" s="2" t="inlineStr">
        <is>
          <t>Feb. 25, 2020</t>
        </is>
      </c>
      <c r="C2" s="2" t="inlineStr">
        <is>
          <t>Jan. 21, 2020</t>
        </is>
      </c>
      <c r="D2" s="2" t="inlineStr">
        <is>
          <t>Dec. 31, 2019</t>
        </is>
      </c>
      <c r="E2" s="2" t="inlineStr">
        <is>
          <t>Nov. 29, 2019</t>
        </is>
      </c>
      <c r="F2" s="2" t="inlineStr">
        <is>
          <t>Sep. 30, 2019</t>
        </is>
      </c>
      <c r="G2" s="2" t="inlineStr">
        <is>
          <t>Feb. 29, 2020</t>
        </is>
      </c>
      <c r="H2" s="2" t="inlineStr">
        <is>
          <t>Feb. 28, 2019</t>
        </is>
      </c>
      <c r="I2" s="2" t="inlineStr">
        <is>
          <t>May 06, 2019</t>
        </is>
      </c>
    </row>
    <row r="3">
      <c r="A3" s="4" t="inlineStr">
        <is>
          <t>Common stock, shares authorized</t>
        </is>
      </c>
      <c r="G3" s="5" t="n">
        <v>600000000</v>
      </c>
      <c r="H3" s="5" t="n">
        <v>600000000</v>
      </c>
    </row>
    <row r="4">
      <c r="A4" s="4" t="inlineStr">
        <is>
          <t>Common stock, par value</t>
        </is>
      </c>
      <c r="G4" s="7" t="n">
        <v>0.001</v>
      </c>
      <c r="H4" s="7" t="n">
        <v>0.001</v>
      </c>
    </row>
    <row r="5">
      <c r="A5" s="4" t="inlineStr">
        <is>
          <t>Stock based compensation expense</t>
        </is>
      </c>
      <c r="G5" s="6" t="n">
        <v>945206</v>
      </c>
      <c r="H5" s="6" t="n">
        <v>343522</v>
      </c>
    </row>
    <row r="6">
      <c r="A6" s="4" t="inlineStr">
        <is>
          <t>Subscription receivables</t>
        </is>
      </c>
      <c r="G6" s="6" t="n">
        <v>-446025</v>
      </c>
      <c r="H6" s="6" t="n">
        <v>0</v>
      </c>
    </row>
    <row r="7">
      <c r="A7" s="4" t="inlineStr">
        <is>
          <t>Common stock, shares issued</t>
        </is>
      </c>
      <c r="G7" s="5" t="n">
        <v>284280000</v>
      </c>
      <c r="H7" s="5" t="n">
        <v>105000000</v>
      </c>
    </row>
    <row r="8">
      <c r="A8" s="4" t="inlineStr">
        <is>
          <t>Share Exchange Agreement [Member]</t>
        </is>
      </c>
    </row>
    <row r="9">
      <c r="A9" s="4" t="inlineStr">
        <is>
          <t>Common stock, shares issued</t>
        </is>
      </c>
      <c r="I9" s="5" t="n">
        <v>115550000</v>
      </c>
    </row>
    <row r="10">
      <c r="A10" s="4" t="inlineStr">
        <is>
          <t>2019 Stock Plan [Member]</t>
        </is>
      </c>
    </row>
    <row r="11">
      <c r="A11" s="4" t="inlineStr">
        <is>
          <t>Common stock, amount</t>
        </is>
      </c>
      <c r="G11" s="6" t="n">
        <v>826210</v>
      </c>
    </row>
    <row r="12">
      <c r="A12" s="4" t="inlineStr">
        <is>
          <t>Stock option issued</t>
        </is>
      </c>
      <c r="E12" s="6" t="n">
        <v>22000000</v>
      </c>
    </row>
    <row r="13">
      <c r="A13" s="4" t="inlineStr">
        <is>
          <t>common shares, issued</t>
        </is>
      </c>
      <c r="G13" s="5" t="n">
        <v>12950000</v>
      </c>
    </row>
    <row r="14">
      <c r="A14" s="4" t="inlineStr">
        <is>
          <t>Stock option vested</t>
        </is>
      </c>
      <c r="G14" s="5" t="n">
        <v>500000</v>
      </c>
    </row>
    <row r="15">
      <c r="A15" s="4" t="inlineStr">
        <is>
          <t>Weighted average exercise price</t>
        </is>
      </c>
      <c r="G15" s="6" t="n">
        <v>12</v>
      </c>
    </row>
    <row r="16">
      <c r="A16" s="4" t="inlineStr">
        <is>
          <t>Weighted-average contractual life remaining</t>
        </is>
      </c>
      <c r="G16" s="4" t="inlineStr">
        <is>
          <t>6 years</t>
        </is>
      </c>
    </row>
    <row r="17">
      <c r="A17" s="4" t="inlineStr">
        <is>
          <t>Aggregate intrinsic value</t>
        </is>
      </c>
      <c r="G17" s="6" t="n">
        <v>0</v>
      </c>
    </row>
    <row r="18">
      <c r="A18" s="4" t="inlineStr">
        <is>
          <t>four individual subscribers [Member]</t>
        </is>
      </c>
    </row>
    <row r="19">
      <c r="A19" s="4" t="inlineStr">
        <is>
          <t>Common stock, shares issued</t>
        </is>
      </c>
      <c r="C19" s="5" t="n">
        <v>22600000</v>
      </c>
      <c r="D19" s="5" t="n">
        <v>2500000</v>
      </c>
    </row>
    <row r="20">
      <c r="A20" s="4" t="inlineStr">
        <is>
          <t>Subscription receivables</t>
        </is>
      </c>
      <c r="G20" s="5" t="n">
        <v>618284</v>
      </c>
    </row>
    <row r="21">
      <c r="A21" s="4" t="inlineStr">
        <is>
          <t>Employee [Member]</t>
        </is>
      </c>
    </row>
    <row r="22">
      <c r="A22" s="4" t="inlineStr">
        <is>
          <t>Common stock, shares issued</t>
        </is>
      </c>
      <c r="D22" s="5" t="n">
        <v>550000</v>
      </c>
    </row>
    <row r="23">
      <c r="A23" s="4" t="inlineStr">
        <is>
          <t>Common stock, amount</t>
        </is>
      </c>
      <c r="D23" s="6" t="n">
        <v>35090</v>
      </c>
    </row>
    <row r="24">
      <c r="A24" s="4" t="inlineStr">
        <is>
          <t>Executives And Directors [Member]</t>
        </is>
      </c>
    </row>
    <row r="25">
      <c r="A25" s="4" t="inlineStr">
        <is>
          <t>Common stock, shares issued</t>
        </is>
      </c>
      <c r="D25" s="5" t="n">
        <v>12400000</v>
      </c>
    </row>
    <row r="26">
      <c r="A26" s="4" t="inlineStr">
        <is>
          <t>Common stock, amount</t>
        </is>
      </c>
      <c r="D26" s="6" t="n">
        <v>791120</v>
      </c>
    </row>
    <row r="27">
      <c r="A27" s="4" t="inlineStr">
        <is>
          <t>Stock Option Agreement [Member]</t>
        </is>
      </c>
    </row>
    <row r="28">
      <c r="A28" s="4" t="inlineStr">
        <is>
          <t>Expiry date</t>
        </is>
      </c>
      <c r="F28" s="4" t="inlineStr">
        <is>
          <t>Sep. 29,
		2026</t>
        </is>
      </c>
    </row>
    <row r="29">
      <c r="A29" s="4" t="inlineStr">
        <is>
          <t>Stock based compensation expense</t>
        </is>
      </c>
      <c r="G29" s="5" t="n">
        <v>9530</v>
      </c>
    </row>
    <row r="30">
      <c r="A30" s="4" t="inlineStr">
        <is>
          <t>Option issued to purchase shares of common stock</t>
        </is>
      </c>
      <c r="F30" s="6" t="n">
        <v>500000</v>
      </c>
    </row>
    <row r="31">
      <c r="A31" s="4" t="inlineStr">
        <is>
          <t>Exercise price</t>
        </is>
      </c>
      <c r="F31" s="6" t="n">
        <v>12</v>
      </c>
    </row>
    <row r="32">
      <c r="A32" s="4" t="inlineStr">
        <is>
          <t>Acquisition Agreement with Butterfly Effect Media [Member]</t>
        </is>
      </c>
    </row>
    <row r="33">
      <c r="A33" s="4" t="inlineStr">
        <is>
          <t>Fair value ofrestricted shares</t>
        </is>
      </c>
      <c r="G33" s="6" t="n">
        <v>1680000</v>
      </c>
    </row>
    <row r="34">
      <c r="A34" s="4" t="inlineStr">
        <is>
          <t>Restricted Common stock issued</t>
        </is>
      </c>
      <c r="B34" s="5" t="n">
        <v>24000000</v>
      </c>
    </row>
  </sheetData>
  <mergeCells count="3">
    <mergeCell ref="A1:A2"/>
    <mergeCell ref="B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 USD ($)</t>
        </is>
      </c>
      <c r="B1" s="2" t="inlineStr">
        <is>
          <t>12 Months Ended</t>
        </is>
      </c>
    </row>
    <row r="2">
      <c r="B2" s="2" t="inlineStr">
        <is>
          <t>Feb. 29, 2020</t>
        </is>
      </c>
      <c r="C2" s="2" t="inlineStr">
        <is>
          <t>Feb. 28, 2019</t>
        </is>
      </c>
    </row>
    <row r="3">
      <c r="A3" s="3" t="inlineStr">
        <is>
          <t>Current</t>
        </is>
      </c>
    </row>
    <row r="4">
      <c r="A4" s="4" t="inlineStr">
        <is>
          <t>USA</t>
        </is>
      </c>
      <c r="B4" s="6" t="n">
        <v>0</v>
      </c>
      <c r="C4" s="6" t="n">
        <v>0</v>
      </c>
    </row>
    <row r="5">
      <c r="A5" s="4" t="inlineStr">
        <is>
          <t>Hong Kong</t>
        </is>
      </c>
      <c r="B5" s="5" t="n">
        <v>0</v>
      </c>
      <c r="C5" s="5" t="n">
        <v>0</v>
      </c>
    </row>
    <row r="6">
      <c r="A6" s="4" t="inlineStr">
        <is>
          <t>Subtotal</t>
        </is>
      </c>
      <c r="B6" s="5" t="n">
        <v>0</v>
      </c>
      <c r="C6" s="5" t="n">
        <v>0</v>
      </c>
    </row>
    <row r="7">
      <c r="A7" s="4" t="inlineStr">
        <is>
          <t>China [Member]</t>
        </is>
      </c>
    </row>
    <row r="8">
      <c r="A8" s="3" t="inlineStr">
        <is>
          <t>Current</t>
        </is>
      </c>
    </row>
    <row r="9">
      <c r="A9" s="4" t="inlineStr">
        <is>
          <t>Deferred tax assets for NOL carryforwards</t>
        </is>
      </c>
      <c r="B9" s="5" t="n">
        <v>477589</v>
      </c>
    </row>
    <row r="10">
      <c r="A10" s="4" t="inlineStr">
        <is>
          <t>Valuation allowance</t>
        </is>
      </c>
      <c r="B10" s="5" t="n">
        <v>-477589</v>
      </c>
    </row>
    <row r="11">
      <c r="A11" s="4" t="inlineStr">
        <is>
          <t>USA [Member]</t>
        </is>
      </c>
    </row>
    <row r="12">
      <c r="A12" s="3" t="inlineStr">
        <is>
          <t>Current</t>
        </is>
      </c>
    </row>
    <row r="13">
      <c r="A13" s="4" t="inlineStr">
        <is>
          <t>Deferred tax assets for NOL carryforwards</t>
        </is>
      </c>
      <c r="B13" s="5" t="n">
        <v>389598</v>
      </c>
    </row>
    <row r="14">
      <c r="A14" s="4" t="inlineStr">
        <is>
          <t>Valuation allowance</t>
        </is>
      </c>
      <c r="B14" s="5" t="n">
        <v>-389598</v>
      </c>
    </row>
    <row r="15">
      <c r="A15" s="4" t="inlineStr">
        <is>
          <t>Net changes in deferred income tax expense (benefit)</t>
        </is>
      </c>
      <c r="B15" s="5" t="n">
        <v>0</v>
      </c>
      <c r="C15" s="5" t="n">
        <v>0</v>
      </c>
    </row>
    <row r="16">
      <c r="A16" s="4" t="inlineStr">
        <is>
          <t>Hong Kong [Member]</t>
        </is>
      </c>
    </row>
    <row r="17">
      <c r="A17" s="3" t="inlineStr">
        <is>
          <t>Current</t>
        </is>
      </c>
    </row>
    <row r="18">
      <c r="A18" s="4" t="inlineStr">
        <is>
          <t>Net changes in deferred income tax expense (benefit)</t>
        </is>
      </c>
      <c r="B18" s="6" t="n">
        <v>0</v>
      </c>
      <c r="C18"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1)</t>
        </is>
      </c>
      <c r="B1" s="2" t="inlineStr">
        <is>
          <t>12 Months Ended</t>
        </is>
      </c>
    </row>
    <row r="2">
      <c r="B2" s="2" t="inlineStr">
        <is>
          <t>Feb. 29, 2020</t>
        </is>
      </c>
      <c r="C2" s="2" t="inlineStr">
        <is>
          <t>Feb. 28, 2019</t>
        </is>
      </c>
    </row>
    <row r="3">
      <c r="A3" s="4" t="inlineStr">
        <is>
          <t>China [Member]</t>
        </is>
      </c>
    </row>
    <row r="4">
      <c r="A4" s="4" t="inlineStr">
        <is>
          <t>U.S. statutory tax benefit</t>
        </is>
      </c>
      <c r="B4" s="4" t="inlineStr">
        <is>
          <t>(25.00%)</t>
        </is>
      </c>
    </row>
    <row r="5">
      <c r="A5" s="4" t="inlineStr">
        <is>
          <t>Change in deferred tax asset valuation allowance</t>
        </is>
      </c>
      <c r="B5" s="4" t="inlineStr">
        <is>
          <t>25.00%</t>
        </is>
      </c>
    </row>
    <row r="6">
      <c r="A6" s="4" t="inlineStr">
        <is>
          <t>USA [Member]</t>
        </is>
      </c>
    </row>
    <row r="7">
      <c r="A7" s="4" t="inlineStr">
        <is>
          <t>U.S. statutory tax benefit</t>
        </is>
      </c>
      <c r="B7" s="4" t="inlineStr">
        <is>
          <t>(21.00%)</t>
        </is>
      </c>
    </row>
    <row r="8">
      <c r="A8" s="4" t="inlineStr">
        <is>
          <t>Permanent difference</t>
        </is>
      </c>
      <c r="B8" s="4" t="inlineStr">
        <is>
          <t>20.00%</t>
        </is>
      </c>
    </row>
    <row r="9">
      <c r="A9" s="4" t="inlineStr">
        <is>
          <t>Change in deferred tax asset valuation allowance</t>
        </is>
      </c>
      <c r="B9" s="4" t="inlineStr">
        <is>
          <t>1.00%</t>
        </is>
      </c>
    </row>
    <row r="10">
      <c r="A10" s="4" t="inlineStr">
        <is>
          <t>Hong Kong [Member]</t>
        </is>
      </c>
    </row>
    <row r="11">
      <c r="A11" s="4" t="inlineStr">
        <is>
          <t>Change in deferred tax asset valuation allowance</t>
        </is>
      </c>
      <c r="B11" s="4" t="inlineStr">
        <is>
          <t>16.50%</t>
        </is>
      </c>
      <c r="C11" s="4" t="inlineStr">
        <is>
          <t>16.50%</t>
        </is>
      </c>
    </row>
    <row r="12">
      <c r="A12" s="4" t="inlineStr">
        <is>
          <t>Hong Kong statutory tax benefit</t>
        </is>
      </c>
      <c r="B12" s="4" t="inlineStr">
        <is>
          <t>(16.50%)</t>
        </is>
      </c>
      <c r="C12" s="4" t="inlineStr">
        <is>
          <t>(16.5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Feb. 29, 2020</t>
        </is>
      </c>
      <c r="C1" s="2" t="inlineStr">
        <is>
          <t>Feb. 28, 2019</t>
        </is>
      </c>
    </row>
    <row r="2">
      <c r="A2" s="3" t="inlineStr">
        <is>
          <t>INCOME TAXES</t>
        </is>
      </c>
    </row>
    <row r="3">
      <c r="A3" s="4" t="inlineStr">
        <is>
          <t>Net operating loss carry-forward</t>
        </is>
      </c>
      <c r="B3" s="6" t="n">
        <v>867187</v>
      </c>
      <c r="C3" s="6" t="n">
        <v>0</v>
      </c>
    </row>
    <row r="4">
      <c r="A4" s="4" t="inlineStr">
        <is>
          <t>Other receivable</t>
        </is>
      </c>
      <c r="B4" s="5" t="n">
        <v>482963</v>
      </c>
      <c r="C4" s="5" t="n">
        <v>0</v>
      </c>
    </row>
    <row r="5">
      <c r="A5" s="4" t="inlineStr">
        <is>
          <t>Deferred revenue</t>
        </is>
      </c>
      <c r="B5" s="5" t="n">
        <v>11559</v>
      </c>
      <c r="C5" s="5" t="n">
        <v>0</v>
      </c>
    </row>
    <row r="6">
      <c r="A6" s="4" t="inlineStr">
        <is>
          <t>Valuation allowance</t>
        </is>
      </c>
      <c r="B6" s="5" t="n">
        <v>-1361709</v>
      </c>
      <c r="C6" s="5" t="n">
        <v>0</v>
      </c>
    </row>
    <row r="7">
      <c r="A7" s="4" t="inlineStr">
        <is>
          <t>Net deferred income tax asset</t>
        </is>
      </c>
      <c r="B7" s="6" t="n">
        <v>0</v>
      </c>
      <c r="C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INCOME TAXES (Details Narrative)</t>
        </is>
      </c>
      <c r="B1" s="2" t="inlineStr">
        <is>
          <t>12 Months Ended</t>
        </is>
      </c>
    </row>
    <row r="2">
      <c r="B2" s="2" t="inlineStr">
        <is>
          <t>Feb. 29, 2020</t>
        </is>
      </c>
    </row>
    <row r="3">
      <c r="A3" s="4" t="inlineStr">
        <is>
          <t>China [Member]</t>
        </is>
      </c>
    </row>
    <row r="4">
      <c r="A4" s="4" t="inlineStr">
        <is>
          <t>Tax cuts and jobs act, description</t>
        </is>
      </c>
      <c r="B4" s="4" t="inlineStr">
        <is>
          <t>The taxable income in accordance with the relevant PRC income tax laws, which have adopted a unified income tax rate of 25% since January 1, 2008.</t>
        </is>
      </c>
    </row>
    <row r="5">
      <c r="A5" s="4" t="inlineStr">
        <is>
          <t>Hong Kong [Member]</t>
        </is>
      </c>
    </row>
    <row r="6">
      <c r="A6" s="4" t="inlineStr">
        <is>
          <t>Tax cuts and jobs act, description</t>
        </is>
      </c>
      <c r="B6" s="4" t="inlineStr">
        <is>
          <t>China VTV was incorporated in Hong Kong and is subject to Hong Kong profits tax at 16.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BUSINESS BACKGROUND</t>
        </is>
      </c>
      <c r="B1" s="2" t="inlineStr">
        <is>
          <t>12 Months Ended</t>
        </is>
      </c>
    </row>
    <row r="2">
      <c r="B2" s="2" t="inlineStr">
        <is>
          <t>Feb. 29, 2020</t>
        </is>
      </c>
    </row>
    <row r="3">
      <c r="A3" s="3" t="inlineStr">
        <is>
          <t>ORGANIZATION AND BUSINESS BACKGROUND</t>
        </is>
      </c>
    </row>
    <row r="4">
      <c r="A4" s="4" t="inlineStr">
        <is>
          <t>NOTE 1. ORGANIZATION AND BUSINESS BACKGROUND</t>
        </is>
      </c>
      <c r="B4" s="4" t="inlineStr">
        <is>
          <t>China VTV Limited (formerly known as “T-Bamm”, the “Company”) was incorporated in the State of Nevada on February 19, 2015 and established a fiscal year end of February 28. The Company is a holding company and has not carried out substantive business operations of its own. China VTV Ltd. (“China VTV”) was incorporated on January 9, 2015 under the laws of Hong Kong. China VTV is developing an Over-The-Top (the “OTT”) platform that distributes streaming media as a standalone product directly to viewers over the internet, bypassing telecommunications, multichannel televisions, and broadcast television platforms that traditionally act as a controller or distributor of such content. On March 15, 2019, the Company, China VTV and its shareholders entered into a share purchase/exchange agreement (the “Share Exchange Agreement”), pursuant to which the Company issued an aggregate of 110,550,000 shares of its common stock to all of the shareholders of China VTV in prorated amounts in exchange for all of the issued and outstanding equity interests of China VTV on May 6, 2019 (the “Closing Date”). Effective on the Closing Date, pursuant to the Share Exchange Agreement, the Company issued an aggregate of 115,550,000 shares of common stock of the Company to the shareholders of China VTV in exchange for all of the issued and outstanding equity interests of China VTV and five individuals who provided prior services to China VTV. As a result, China VTV has become a wholly-owned subsidiary of the Company. The acquisition of China VTV has been accounted for as a reverse acquisition (the “Reverse Merger”), and the business of China VTV became the business of the Company. At the time of the Reverse Merger, the Company was not engaged in any active business. On December 18, 2019, the Company, VTV Global Culture Media (Beijing) Co., Ltd., a Chinese wholly foreign owned entity and a wholly-owned subsidiary of the Company (the “WFOE”), Butterfly Effect Culture Media (Beijing) Co., Ltd. (the “Target”), a corporation formed under the laws of the People’s Republic of China (the “PRC”), and each and all of the equity holders of the Target (each, a “Target Equityholders”, and collectively, “Target Shareholders”) entered into a business acquisition agreement (the “Acquisition Agreement”), pursuant to which the Company through its WFOE agreed to acquire the Target through a series of management agreements (the “VIE Agreements”) to effectively control the Target (the “Acquisition”). In accordance with the Acquisition Agreement, and in consideration for the effective control over the Target, the Company agreed to issue an aggregate of 24,000,000 shares of its common stock (the “Common Stock”) (the “Stock Consideration”) to the Target Equityholders pro rata in accordance with the Target equity holder equity percentage. In addition, subject to the terms and conditions in the Acquisition Agreement, the Company and its subsidiaries agreed to pay a total of RMB 288,000,000 (the “Cash Consideration”) to the Target Equityholders pro rata with the Target equity holder’s equity percentage over a period as set forth therein and in the first amended acquisition agreement (“Amendment No. 1”) dated December 28, 2019. On February 24, 2020 (the “Closing Date”), the Company and the Target closed the transactions contemplated under the Acquisition Agreement, as amended (the “Closing”), pursuant to which the Company effectively controls Butterfly Effect Culture Media (Beijing) Co., Ltd. via the VIE Agreements, which have been executed by the WFOE, Butterfly Effect Culture Media (Beijing) Co., Ltd. and each Target Equityholder on the Closing Date. On February 25, 2020, in accordance with the terms of the Acquisition Agreement, the Company issued a total of 24,000,000 restricted shares of its common stock to the Target Equityholders. The Acquisition is accounted for as a regular acquisition pursuant to which the Company is considered the acquiring entity for accounting purposes in accordance with generally accepted accounting principles in the United States of America. (See NOTE 2 and NOTE 3) Butterfly Effect Culture Media (Beijing) Co., Ltd. is primarily engaged in literary adaptation business and centers its business on internet Chinese literary and literary adaptation for TV shows, movies, audible books and mobile phone video games that are primarily distributed through online platforms. Following the acquisition, the Company operates as a single entity in one integrated business unit which are 1) the e-media online streaming platform operated by the Company’s Hong Kong subsidiary and 2) the literary adaptation business whereby the Target adapts original stories or books into TV shows, movies and mobile video games to be distributed in and outside the People’s Republic of China (the “PRC”) through the internet. In December 2019, a novel strain of coronavirus (COVID-19) surfaced. The spread of COVID-19 caused interruption of operation in the Company’s China facilities from February to early March 2020. The breakout of COVID-19 around the world in the first and second quarters of 2020 has caused significant volatility in China, U.S., and the rest of the world markets. There is significant uncertainty around the breadth and duration of business disruptions related to COVID-19, as well as its impact on the global economies and, as such, the Company is unable to determine if it will have a material impact on financial result of fiscal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12 Months Ended</t>
        </is>
      </c>
    </row>
    <row r="2">
      <c r="B2" s="2" t="inlineStr">
        <is>
          <t>Feb. 29, 2020</t>
        </is>
      </c>
    </row>
    <row r="3">
      <c r="A3" s="3" t="inlineStr">
        <is>
          <t>SUMMARY OF SIGNIFICANT ACCOUNTING POLICIES</t>
        </is>
      </c>
    </row>
    <row r="4">
      <c r="A4" s="4" t="inlineStr">
        <is>
          <t>NOTE 2. SUMMARY OF SIGNIFICANT ACCOUNTING POLICIES</t>
        </is>
      </c>
      <c r="B4" s="4" t="inlineStr">
        <is>
          <t>Basis of Presentation and Use of Estimates The accompanying consolidated financial statements are prepared in accordance with accounting principles generally accepted in the United States of America (“U.S. GAAP”).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Consolidation The accompanying consolidated financial statements, including the accounts of the Company and its wholly-owned subsidiaries, China VTV, the WFOE, and its controlled variable interest entity (“VIE”) Butterfly Effect Culture Media (Beijing) Co., Ltd. and it’s four subsidiaries (collectively “Butterfly Effect Media”) for which the Company is the primary beneficiary. All transactions and balances among the Company, its subsidiaries and Butterfly Effect Media have been eliminated upon consolidation. The results of subsidiaries and Butterfly Effect Media acquired during the year are recorded in the consolidated income statements from the effective date of acquisition. A VIE is required to be consolidated by the primary beneficiary of the VIE if the nominee equity holders in the VIE do not have the characteristics of a controlling financial interest or do not have sufficient equity at risk for the entity to finance its activities without additional subordinated financial support from other parties. PRC laws and regulations restrict foreign ownership and investment in the e-media, culture, and entertainment industry. As the Company is deemed a foreign legal person under PRC laws, accordingly the Company and its subsidiaries are not eligible to engage in the provision of literary adaptation business. To comply with these restrictions on foreign ownership, the Company will operate substantially all of its literary adaptation business through its Butterfly Effect Media. Butterfly Effect Media holds licenses and other approvals necessary to operate literary adaptation business and generate revenues. To provide the Company's effective control over and the ability to receive substantially all of the economic benefits of Butterfly Effect Media, the Acquisition Agreement and the VIE Agreements were entered into amongst the Company, China VTV, the WOFE, Butterfly Effect Media and the shareholders of Butterfly Effect Media on December 18, 2019. (i) Agreements that give the Company power to effectively control the activities of Butterfly Effect Media that fully impact the its economic performance: Business Acquisition Agreement On December 18, 2019 and amended on December 28, 2019, the Company, the WFOE, Butterfly Effect Media and the equity holders of Butterfly Effect Media entered into the Acquisition Agreement to acquire effective control of Butterfly Effect Media through the VIE Agreements (the “Acquisition”) for Stock Consideration of 24,000,000 Common Stock and Cash Consideration of RMB 288,000,000 (see Note 1). For payment of the Cash Consideration, the Company will dedicate 40% of the net proceeds received in any future public or private equity offerings for gross proceeds of at least $20,000,000 (before deducting any underwriter or placement agent’s discount and commissions and any offering expenses) to pay to Butterfly Effect Media’s equity holders, until the total amount of the Cash Consideration is paid in full without the obligation to pay any interest thereon. Due to the fact that the Company obtained control of Butterfly Effect Media as a result of the Acquisition, the Acquisition is accounted for as a regular acquisition pursuant to which the Company is considered the acquiring entity for accounting purposes in accordance with generally accepted accounting principles in the United States of America. (See NOTE 3 BUSINESS ACQUISITIONS) Equity Disposal Agreements The nominee equity holders of Butterfly Effect Media have granted the WFOE exclusive call options to purchase their equity interest in Butterfly Effect Media at an exercise price equal to the lowest price allowed by the laws of China. If appraisal is required by the laws of China at the time when the WFOE exercises the equity interest purchase option, the parties shall negotiate in good faith and based on the appraisal result make necessary adjustment to the equity interest purchase price so that it complies with any and all then applicable laws of China. The WFOE may nominate another entity or individual to purchase the equity interest, if applicable, under the call options. Each call option is exercisable subject to the condition that applicable PRC laws, rules and regulations do not prohibit completion of the transfer of the equity interest pursuant to the call option. The WFOE is entitled to all dividends and other distributions declared by Butterfly Effect Media, and the nominee equity holders have agreed to give up their rights to receive any distributions or proceeds from the disposal of their equity interests in Butterfly Effect Media which are in excess of the original registered capital that they contributed to Butterfly Effect Media, and to pay any such distributions or premium to the WFOE. The exclusive call option agreements remain in effect until the equity interest or assets that are the subject of such agreements are transferred to the WFOE. Voting Rights Proxy Agreements Pursuant to the relevant proxy agreements, each of the nominee equity holders of Butterfly Effect Media irrevocably authorizes any person designated by the WFOE to exercise his/her rights as an equity holder of Butterfly Effect Media, including the right to attend and vote at equity holder meetings and appoint directors. Equity pledge Agreements To ensure that Butterfly Effect Media and its equity holders fully perform their obligations under the VIE Agreements, and pay the consulting and service fees thereunder to the WFOE when they become due, the Butterfly Effect Media hereby pledges to the WFOE to hold all of the equity holders’ interest in Butterfly Effect Media as security for payment of the consulting and service fees by the equity holders under the VIE Agreements. These equity pledge agreements remain in force for the duration of the relevant VIE Agreements and other structure contracts. These equity pledges have been registered with the relevant office of the Administrations for Industry and Commerce in the PRC. (ii) Agreement that transfers economic benefits to the Company: Business Cooperation Agreement The WFOE and Butterfly Effect Media entered into a business cooperation agreement pursuant to which the WFOE will provide exclusive technical support, consulting services, and other commercial services to Butterfly Effect Media. In exchange, Butterfly Effect Media will pay a service fee to the WFOE which constitutes a 100% of Butterfly Effect Media’s after-tax income, resulting in a transfer of 100% of the net profits from Butterfly Effect Media to the WFOE. The service fees shall be due and payable on a monthly basis, within 30 days after the end of each month. The rate of service fees may be adjusted based on the services rendered by the WFOE in any particular month and the operational needs of Butterfly Effect Media with prior written consent by both parties. Unless terminated by the WFOE or compelled to be terminated under applicable PRC laws and regulations, this agreement will remain effective for twenty years and may be extended by written notice from the WFOE during the last twelve months of the term. Based on these contractual agreements, the WFOE has: 1) The power to direct the activities that most significantly affected the economic performance of Butterfly Effect Media, and 2) Receives the economic benefits of Butterfly Effect Media. In making the conclusion that the WFOE, a wholly owned subsidiary of the Company, is the primary beneficiary of Butterfly Effect Media, the Company believes the Company's rights under the terms of the equity disposal agreement has provided it with a substantive kick-out rights. More specifically, the Company believes the terms of the share disposal agreement are valid, binding and enforceable under PRC laws and regulations currently in effect. The Company also believes that the minimum amount of consideration permitted by the applicable PRC law to exercise the option has not represented a financial barrier or disincentive for the Company to currently exercise its rights under the equity disposal agreement. Consequently, the Company's rights under the business cooperation agreement and other agreements have reinforced the Company's abilities to direct activities most significantly impacting Butterfly Effect Media’s economic performance. The Company also believes that this ability to exercise control ensured that Butterfly Effect Media would execute service agreements and pay service fees to the Company. By charging service fees, and by ensuring that service agreements are executed, the Company has the rights to receive substantially all of the economic benefits from Butterfly Effect Media. In conclusion, the Company determines that Butterfly Effect Media as described above is a VIE because the nominee equity holders do not have significant equity at risk nor do they have the characteristics of a controlling financial interest and the Company is the primary beneficiary of Butterfly Effect Media. Accordingly, the Company has consolidated the accounts of Butterfly Effect Media from the date of acquisition on February 24, 2020. Risks in relation to VIE structure The Company believes that the contractual arrangements with Butterfly Effect Media and its equity holders are in compliance with existing PRC laws and regulations and are legally enforceable. However, the contractual arrangements are subject to risks and uncertainties, including: · Butterfly Effect Media and its equity holders may have or develop interests that conflict with the Company's interests, which may lead them to pursue opportunities in violation of the aforementioned contractual agreements. If the Company cannot resolve any conflicts of interest or disputes between the Company and the equity holders of Butterfly Effect Media, the Company would have to rely on legal proceedings, which could result in disruption of its business, and there is substantial uncertainty as to the outcome of any such legal proceedings. · Butterfly Effect Media and its equity holders could fail to obtain the proper operating licenses or fail to comply with other regulatory requirements. As a result, the PRC government could impose fines, new requirements or other penalties, mandate a change in ownership structure or operations, restrict the use of financing sources or ability to conduct business on Butterfly Effect Media or the Company. · The PRC government may declare the aforementioned contractual arrangements invalid. They may modify the relevant regulations, have a different interpretation of such regulations, or otherwise determine that the Company or Butterfly Effect Media have failed to comply with the legal obligations required to effectuate such contractual arrangements. · If the legal structure and contractual arrangements were found to be in violation of PRC laws and regulations, the PRC government may restrict or prohibit the Company's business and operations in China. · The Company's ability to conduct its business may be negatively affected if the PRC government were to carry out of any of the aforementioned actions. As a result, the Company may not be able to consolidate Butterfly Effect Media in the consolidated financial statements as the Company may lose the ability to exert effective control over Butterfly Effect Media, and the Company may lose the ability to receive economic benefits from Butterfly Effect Media. The Company's business has been directly operated by Butterfly Effect Media. For the year ended February 29, 2020, Butterfly Effect Media accounted for an aggregate of 99.8% of the Company's consolidated total assets, and 20.7% of the Company's consolidated total liabilities. The following consolidated financial information of Butterfly Effect Media, after the elimination of inter-company transactions and balances, as of February 29, 2020 and for the period from February 24, 2020 to February 29, 2020 was included in the accompanying consolidated financial statements: As of February 29, 2020 Cash and cash equivalents $ 33,313 Accounts receivable 79,020 Advance to suppliers 8,648,378 Inventories 12,636,719 Other receivables and current assets 3,400,963 Total current assets 24,798,393 Long-term investment, net 3,275,929 Capital assets, net 605,093 Intangible assets 2,472,000 Right-of-use assets 78,638 Total assets 31,230,053 Accounts payable 587,620 Wages payable 156,268 Interest payable 106,268 Tax payable 222,766 Deferred revenue 2,547,180 Short-term loans 2,218,050 Due to related parties 2,967,894 Other current liabilities 4,331,023 Lease liabilities 84,663 Total liabilities $ 13,221,732 For the Period Ended February 29, 2020 Net revenues $ - Net loss (29,163 ) Net cash provided by operating activities 29,022 Net cash used in investing activities - Net cash provided by financing activities - Effects of exchange rate changes $ (141 ) There are no assets of Butterfly Effect Media that are collateral for its obligations and which can only be used to settle its obligations. No creditors (or beneficial interest holders) of Butterfly Effect Media have recourse to the general credit of the Company or any of its consolidated subsidiaries. No terms in any arrangements, considering both explicit arrangements and implicit variable interests, require the Company or its subsidiaries to provide financial support to Butterfly Effect Media. Cash and Cash Equivalents The Company considers all cash on hand and in banks, certificates of deposit and other highly-liquid investments with original maturities of three months or less, when purchased, to be cash and cash equivalents. As of February 28, 2019 and 2018, the Company had $51,551 and $17,548 in cash and cash equivalents, respectively. Accounts Receivable Accounts receivable are stated at net realizable value. The Company usually grants credit to customers with a maximum of 60 days. An allowance for doubtful accounts is established based on the management’s assessment of the recoverability of accounts and other receivables. The Company writes off accounts receivable against the allowance when a balance is determined to be uncollectible. As at February 29, 2020, there were no accounts receivable allowance required. Advances to Suppliers The Company advances funds to certain authors or publishers for the purchase of literature copyrights and productions. Based on management’s evaluation, no allowance for advances to suppliers is required at the balance sheet date. Inventories Inventories are stated at the lower of cost or net realizable value. Costs include the purchase cost of literature copyright, direct production cost of audiobooks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Share Subscription Receivables The Company issued common stock to five individual investors for cash under stock subscription agreements and the cash has not been received. For accounting purposes, the outstanding receivables with respect to the share subscription are recorded as subscription receivables in equity. Capital Assets Capital assets are stated at cost less accumulated depreciation and any provision required for impairment in value. Repairs and maintenance are expensed as incurred.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omputed using the straight-line method with no residual value based on the estimated useful lives of the various classes of assets, which range as follows: Furniture and office equipment 3-5 years Software 3 years Leasehold improvements shorter of remaining lease period or estimated useful life Intangible Assets Intangible assets acquired through business acquisitions are recognized as assets separated from goodwill if they satisfy either the “contractual-legal” or “separability” criterion. Purchased intangible assets and intangible assets arising from the acquisitions of subsidiaries and VIE subsidiaries are recognized and measured at fair value upon acquisition. Separately identifiable intangible assets that have determinable lives continue to be amortized over their estimated useful lives using the straight-line method as follows: Copyrights 2 - 5 years Licenses 10-20 years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 Impairment of Goodwill Goodwill represents the excess of the purchase consideration over the fair value of the identifiable tangible and intangible assets acquired and liabilities assumed of the acquired entity as a result of the Company’s acquisitions of interests in VIE and its subsidiar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Application of a goodwill impairment test requires significant management judgment. 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Should impairment in value be indicated, the carrying value of intangible assets will be adjusted, based on estimates of future discounted cash flows resulting from the use and ultimate disposition of the asset. ASC 360-10 also requires assets to be disposed to be reported at the lower of the carrying amount or the fair value less costs to sell. Reclassification Certain reclassifications have been made to the prior year financial statements to conform to the current year presentation. The reclassification had no impact on previously reported net loss nor accumulated deficit. Revenue Recognition In May 2014, the FASB issued ASU No. 2014-09, “Revenue from Contracts with Customers (Topic 606) (“ASU 2014-09”), which amends the accounting standards for revenue recognition. ASU 2014-09 is based on principles that govern the recognition of revenue at an amount an entity expects to be entitled when products are transferred to a customer. Topic 606 requires the Company to recognize revenues when control of the promised goods or services and receipt of payment is probable.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he Company adopted Topic 606 effective March 1, 2019 and began to generate revenue during the nine months ended November 30, 2019. The Company sells advertising services to third-party advertising agencies and advertisers. Advertising contracts are signed to establish the price and advertising services to be provided. Pursuant to the advertising contracts, the Company provides advertisement placements on its OTT platform in different formats, including but not limited to video, banners, links, logos, brand placement and buttons. The Company performs a credit assessment of the customers to assess the collectability of the contract price prior to entering into contracts. For contracts where the Company provides customers with multiple performance obligations, primarily for advertisements to be displayed in different spots, placed under different forms and occurred at different times, the Company would evaluate all the performance obligations in the arrangement to determine whether each performance obligation is distinct. Consideration is allocated to each performance obligation based on its standalone selling price and revenue is recognized as each performance obligation is satisfied by displaying the advertisements in accordance with the advertising contracts. The Company’s VIE and its subsidiaries sell copyrights of scripts and original stories to third parties, and sell the video and audio products to internet content platforms for broad distribution, upon the finishing of the production of TV shows, movies, audible books or video games. Revenue from the sales of copyrights, original stories, and finished products are recognized when the Company delivers products and passes its contractual rights or copyrights to the customers in accordance with the sales contracts. Prepayments for sales of product is recorded as deferred revenue and is generally recognized as revenue when the production is completed, and the product is transferred, or copyrights have been passed to customers and collectability is reasonably assured. The Company also grants licenses to third parties for using its literary copyrights. Revenue derived from licenses of the Company’s literal copyrights and original stories providing customers with a right to use the intellectual properties as they exist when made available to customers are recognized at the point in time when the intellectual property is made available to customers. Prepayments for sales of product is recorded as deferred revenue from customers and is generally recognized as revenue when the production is completed, and the product is transferred, or copyrights have been passed to customers and collectability is reasonably assured. For revenue from licensing of literal copyrights where the Company continue to develop the product or provide maintenance services, the Company recognizes the fixed fee proportionately over the licensing term. For royalty derived from licensing of literature copyrights, royalty as revenue is recognized as sales or usage occurs based upon the licensee’s usage reports and, when these reports are not available, revenue is based on historical data, industry information and other relevant trends. Deferred Revenue Deferred revenue, mainly relating to licensing fees, is stated at the amount of licensing fees received less the amount previously recognized as revenue over the terms of the respective literary licensing contracts. Research and Development Expenses Research and development costs are generally expensed as incurred. Research and development expenses mainly consist of the costs incurred in the development and improvement of the Company’s OTT Platform. Research and development expenses were $231,791 and $863,528 for the years ended February 29, 2020 and February 28, 2019, respectively. Stock-Based Payments The Company follows the provisions of ASC Topic 718, Compensation - Stock Compensation The fair value of each option grant is estimated using the Black-Scholes option-pricing model, which requires assumptions regarding the expected volatility of the stock price, the expected life of the options, an expectation regarding future dividends on the Company’s common stock, and estimation of an appropriate risk-free interest rate. The Company’s expected common stock price volatility assumption is based upon the historical volatility of similar companies due to limited history of our stock price. The expected life assumption for stock options grants was based upon the simplified method provided for under ASC 718-10, which averages the contractual term of the options with the vesting term. The dividend yield assumption of zero is based upon the fact that the Company has never paid cash dividends and presently has no intention of paying cash dividends in the future. The risk-free interest rate used for each grant was based upon prevailing short-term interest rates over the expected life of the options. Business Combinations and Noncontrolling Interests The Company accounts for its business combinations using the acquisition method of accounting in accordance with Accounting Standards Codification (“ASC”) 805 “Business Combinations” (“ASC 805”).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Acquisition-related expenses and restructuring costs are expensed as incurred. Noncontrolling Interests For the Company’s VIE, a noncontrolling interest is recognized to reflect the portion of their equity which is not attributable, directly or indirectly, to the Company. Consolidated net income (loss) on the consolidated income statements includes the net income (loss) attributable to noncontrolling interests. The cumulative results of operations attributable to noncontrolling interests are recorded as noncontrolling interests in the Company’s consolidated balance sheets. Cash flows related to transactions with noncontrolling interests are presented under financing activities in the consolidated statements of cash flows. Translation Adjustment The accounts of China VTV were maintained, and its financial statements were expressed, in Hong Kong Dollar (“HKD”) and Chinese Yuan (RMB). Such financial statements were translated into U.S. Dollars (“$” or “USD”) in accordance ASC 830, “Foreign Currency Matters”, with the HKD and RMB as the functional currencies. Pursuant to the ASC 830, all assets and liabilities are translated at the current exchange rate, stockholders’ equity (deficit) are translated at the historical rates, and income statement items are translated at an average exchange rate for the period. The resulting translation adjustments are reported under accumulated other comprehensive income (loss) as a component of stockholders’ equity (deficit). Comprehensive Income (Loss) Comprehensive income (loss) includes accumulated foreign currency translation gains and losses. The Company has reported the components of comprehensive income (loss) on its consolidated statements of stockholders’ equity (deficit) and consolidated statements of operations and comprehensive income (loss). Leases The Company’s lease portfolio consists operating real estate leases for its corporate offices. Under ASC 842, a contract is or contains a lease when (1) an explicitly or implicitly identified asset has been deployed in the contract and (2) the customer obtains substantially all of the economic benefits from the use of that underlying asset and directs how and for what purpose the asset is used during the term of the contract. The Company determines if an arrangement is or contains a lease at inception of the contract. For all leases (finance and operating), other than those that qualify for the short-term recognition exemption, the Company will recognize on the balance sheet a lease liability for its obligation to make lease payments arising from the lease and a corresponding right of use (“ROU”) asset representing its right to use the underlying asset over the period of use based on the present value of lease payments over the lease term as of the lease commencement date. ROU assets are adjusted for initial direct costs, lease payments made and incentives. As the rates implicit in our leases are not readily determinable, the Company uses its incremental borrowing rate based on the information available at the lease commencement date in determining the present value of lease payments. This rate is based on the estimated rate of interest for collateralized borrowing over a similar term of the lease payments. The lease term used to calculate the lease liability will include options to extend or terminate the lease when the option to extend or terminate is at the Company’s discretion and it is reasonably certain that the Company will exercise the option. Fixed payments are recognized as lease expense on a straight-line basis over the lease term. For leases with a term of one year or less (“short-term leases”), the lease payments are recognized in the consolidated statement of operations on a straight-line basis over the lease term.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ACQUISITIONS</t>
        </is>
      </c>
      <c r="B1" s="2" t="inlineStr">
        <is>
          <t>12 Months Ended</t>
        </is>
      </c>
    </row>
    <row r="2">
      <c r="B2" s="2" t="inlineStr">
        <is>
          <t>Feb. 29, 2020</t>
        </is>
      </c>
    </row>
    <row r="3">
      <c r="A3" s="3" t="inlineStr">
        <is>
          <t>BUSINESS ACQUISITIONS</t>
        </is>
      </c>
    </row>
    <row r="4">
      <c r="A4" s="4" t="inlineStr">
        <is>
          <t>NOTE 3. BUSINESS ACQUISITIONS</t>
        </is>
      </c>
      <c r="B4" s="4" t="inlineStr">
        <is>
          <t>Acquisition of China VTV Ltd. On March 15, 2019, the Company entered into a share purchase/ exchange agreement (the “Share Exchange Agreement”) with China VTV, pursuant to which the Company agreed to issue an aggregate of 110,550,000 shares of its common stock to all of the shareholders of China VTV in prorated amounts in exchange for all of the issued and outstanding equity interests in China VTV. Pursuant to the Share Exchange Agreement, on May 6, 2019, the Company issued 115,550,000 shares of common stock of the Company to the shareholders of China VTV in exchange for all of the issued and outstanding equity interests of China VTV and five individuals who provided prior services to China VTV. As a result, China VTV became a wholly-owned subsidiary of the Company. The acquisition of China VTV is accounted for as a reverse acquisition (the “Reverse Merger”), and the business of China VTV became the business of the Company. At the time of the Reverse Merger, the Company was not engaged in any active business. The Company did not recognize any goodwill from the acquisition as the transaction was accounted for as a reverse recapitalization. Acquisition of Butterfly Effect Media Pursuant to the Acquisition Agreement, as amended, and the VIE Agreements (as described in the NOTES 1. and 2.), on February 24, 2020, the Company acquired and effectively is in control of Butterfly Effect Media. As consideration, the Company issued 24,000,000 shares of its common stock on February 25, 2020 as payment of the Stock Consideration to the equity holders of Butterfly Effect Media in pro rata to their equity percentage. In addition, subject to the terms and conditions in the Acquisition Agreement, the Company and its subsidiaries agreed to pay a total of RMB 288,000,000 Cash Consideration to the equity holders, pro rata to their equity percentage, over a period as set forth therein and in the first amended acquisition agreement (“Amendment No. 1”) dated December 28, 2019. The Acquisition Agreement also provides that in the event that Butterfly Effect Media fails to meet the aggregate net profit milestones of RMB215,000,000 for the 3 years ending February 28, 2022, each equity holder is to return the common stock or equivalent amount of cash (the “Claw-back”) according to the calculation formula specified in the Acquisition Agreement. The formula for calculation of number of shares to be returned by the equity holders is as follow: Number of shares of the Company’s Common Stock to be returned by each equity holder equals to 3.8 multiplied by the difference of Accumulated Net Income Milestone - Actual Accumulated Net Income for the First, Second and Third Fiscal Years, divided by the closing Common Stock Price at one day prior to the return date, multiplied by the equity holder’s equity percentage.Based on the net income of Butterfly Effect Media’s first fiscal year and the projected net incomes for the second and third fiscal year, the Company estimated that all of the 24,000,000 shares of common stock will be returned at the end of the third fiscal year. The fair value of the 24,000,000 shares of common stock issued to the equity holders on February 24, 2020 and February 29, 2020 is determined to be $608,914. Based on management expectation that the shares will be fully returned by the equity holders, a contingent receivable of $608,914 is recorded. Subject to the Claw-back provision, the Acquisition Agreement prescribes that if the Company does not make payments of at least half of the Cash Consideration to the equity holders within 1 year commencing on the first trading day (excluding the first trading day) of the Company’s common stock on a national stock exchange, Butterfly Effect Media will: i) have the right to appoint the majority of the Company’s Board, manage and operate the Company and its subsidiaries operations and; ii) each of the equity holders will have the right to receive additional number of common stock of the Company calculated as the difference of the Cash Consideration minus the sum of cash already received by the equity holders, divided by $2.00, then multiply the resulting quotient with equity holder’s equity percentage. As the Company obtained control of Butterfly Effect Media upon closing on February 24, 2020, the Acquisition is accounted for as a regular acquisition pursuant to which the Company is considered the acquiring entity for accounting purposes in accordance with the Company accounts for its business combinations using the acquisition method of accounting in accordance with Accounting Standards Codification (“ASC”) 805 “Business Combinations” (“ASC 805”). The Company assessed the fair value of the Stock and Cash Considerations, the purchase price, to be $36,931,000. The allocation of the fair value of the purchase price and goodwill as a result of the acquisition of Butterfly Effect Culture Media are calculated as follows: Purchase Considerations Cash Considerations $ 36,931,000 Stock Considerations 608,914 Contingent receivable (608,914 ) Total Purchase Price at Fair Value: $ 36,931,000 Estimated Fair Value of Assets Acquired: Cash 33,313 Accounts receivable 79,020 Advances to suppliers 8,648,378 Other receivable 3,088,659 Copyrights and development costs, net 10,919,780 Other current assets 312,304 Investments 3,275,929 Capital assets 605,093 Intangibles - copy rights 1,530,000 Right-of-use assets 78,638 Estimated Fair Value of Liabilities Assumed: Short term debt (2,218,050 ) Accounts payable (580,781 ) Deferred revenue (2,547,180 ) Wages payable (134,400 ) Taxes payable (222,766 ) Interest payable (105,953 ) Due to related parties (2,967,894 ) Other payables (4,331,023 ) Lease liabilities (84,663 ) Net Assets Acquired 15,378,401 Goodwill, being excess of Purchase Price Over Net Identifiable Assets Acquired $ 21,552,596 As a result, the Company recognized a goodwill of $21,552,596 at the date of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7:28:07Z</dcterms:created>
  <dcterms:modified xmlns:dcterms="http://purl.org/dc/terms/" xmlns:xsi="http://www.w3.org/2001/XMLSchema-instance" xsi:type="dcterms:W3CDTF">2020-07-29T17:28:07Z</dcterms:modified>
</cp:coreProperties>
</file>